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Summa" sheetId="8" r:id="rId8"/>
    <s:sheet name="Business Combinations" sheetId="9" r:id="rId9"/>
    <s:sheet name="Investments" sheetId="10" r:id="rId10"/>
    <s:sheet name="Fair Value Measurements" sheetId="11" r:id="rId11"/>
    <s:sheet name="Accounts Receivable, Net" sheetId="12" r:id="rId12"/>
    <s:sheet name="Inventories" sheetId="13" r:id="rId13"/>
    <s:sheet name="Goodwill, IPR&amp;D and Other Intan" sheetId="14" r:id="rId14"/>
    <s:sheet name="Accrued Expenses" sheetId="15" r:id="rId15"/>
    <s:sheet name="Income Taxes" sheetId="16" r:id="rId16"/>
    <s:sheet name="Accumulated Other Comprehensive" sheetId="17" r:id="rId17"/>
    <s:sheet name="Basic and Diluted Net Income (L" sheetId="18" r:id="rId18"/>
    <s:sheet name="Equity-Based Compensation" sheetId="19" r:id="rId19"/>
    <s:sheet name="Stockholders' Equity" sheetId="20" r:id="rId20"/>
    <s:sheet name="Commitments and Contingencies" sheetId="21" r:id="rId21"/>
    <s:sheet name="Collaborative Agreements" sheetId="22" r:id="rId22"/>
    <s:sheet name="Debt" sheetId="23" r:id="rId23"/>
    <s:sheet name="Restructuring" sheetId="24" r:id="rId24"/>
    <s:sheet name="Recently Issued and Proposed Ac" sheetId="25" r:id="rId25"/>
    <s:sheet name="Subsequent Event" sheetId="26" r:id="rId26"/>
    <s:sheet name="Basis of Presentation and Sum27" sheetId="27" r:id="rId27"/>
    <s:sheet name="Basis of Presentation and Sum28" sheetId="28" r:id="rId28"/>
    <s:sheet name="Business Combination (Tables)" sheetId="29" r:id="rId29"/>
    <s:sheet name="Investments (Tables)" sheetId="30" r:id="rId30"/>
    <s:sheet name="Fair Value Measurements (Tables" sheetId="31" r:id="rId31"/>
    <s:sheet name="Accounts Receivable, Net (Table" sheetId="32" r:id="rId32"/>
    <s:sheet name="Inventories (Tables)" sheetId="33" r:id="rId33"/>
    <s:sheet name="Goodwill, IRP&amp;D and Other Intan" sheetId="34" r:id="rId34"/>
    <s:sheet name="Accrued Expenses (Tables)" sheetId="35" r:id="rId35"/>
    <s:sheet name="Income Taxes (Tables)" sheetId="36" r:id="rId36"/>
    <s:sheet name="Accumulated Other Comprehensi37" sheetId="37" r:id="rId37"/>
    <s:sheet name="Basic and Diluted Net Income 38" sheetId="38" r:id="rId38"/>
    <s:sheet name="Equity-Based Compensation (Tabl" sheetId="39" r:id="rId39"/>
    <s:sheet name="Debt (Tables)" sheetId="40" r:id="rId40"/>
    <s:sheet name="Restructuring (Tables)" sheetId="41" r:id="rId41"/>
    <s:sheet name="Description of Business (Detail" sheetId="42" r:id="rId42"/>
    <s:sheet name="Basis of Presentation and Sum43" sheetId="43" r:id="rId43"/>
    <s:sheet name="Basis of Presentation and Sum44" sheetId="44" r:id="rId44"/>
    <s:sheet name="Business Combination (Details)" sheetId="45" r:id="rId45"/>
    <s:sheet name="Business Combination (Details 2" sheetId="46" r:id="rId46"/>
    <s:sheet name="Investments (Details)" sheetId="47" r:id="rId47"/>
    <s:sheet name="Fair Value Measurements (Detail" sheetId="48" r:id="rId48"/>
    <s:sheet name="Fair Value Measurements (Deta49" sheetId="49" r:id="rId49"/>
    <s:sheet name="Accounts Receivable, Net (Detai" sheetId="50" r:id="rId50"/>
    <s:sheet name="Inventories (Details)" sheetId="51" r:id="rId51"/>
    <s:sheet name="Goodwill, IPR&amp;D and Other Int52" sheetId="52" r:id="rId52"/>
    <s:sheet name="Accrued Expenses (Details)" sheetId="53" r:id="rId53"/>
    <s:sheet name="Income Taxes (Details)" sheetId="54" r:id="rId54"/>
    <s:sheet name="Accumulated Other Comprehensi55" sheetId="55" r:id="rId55"/>
    <s:sheet name="Basic and Diluted Net Income 56" sheetId="56" r:id="rId56"/>
    <s:sheet name="Equity-Based Compensation (Deta" sheetId="57" r:id="rId57"/>
    <s:sheet name="Equity-Based Compensation (De58" sheetId="58" r:id="rId58"/>
    <s:sheet name="Equity-Based Compensation (De59" sheetId="59" r:id="rId59"/>
    <s:sheet name="Stockholders' Equity (Details)" sheetId="60" r:id="rId60"/>
    <s:sheet name="Commitments and Contingencies (" sheetId="61" r:id="rId61"/>
    <s:sheet name="Collaborative Agreements (Detai" sheetId="62" r:id="rId62"/>
    <s:sheet name="Debt (Details)" sheetId="63" r:id="rId63"/>
    <s:sheet name="Debt (Details 2)" sheetId="64" r:id="rId64"/>
    <s:sheet name="Restructuring (Details)" sheetId="65" r:id="rId65"/>
    <s:sheet name="Recently Issued and Proposed 66" sheetId="66" r:id="rId66"/>
    <s:sheet name="Subsequent Event (Details)" sheetId="67" r:id="rId67"/>
  </s:sheets>
  <s:definedNames/>
  <s:calcPr calcId="124519" calcMode="auto" fullCalcOnLoad="1"/>
</s:workbook>
</file>

<file path=xl/sharedStrings.xml><?xml version="1.0" encoding="utf-8"?>
<sst xmlns="http://schemas.openxmlformats.org/spreadsheetml/2006/main" uniqueCount="674">
  <si>
    <t>Document and Entity Information - shares</t>
  </si>
  <si>
    <t>6 Months Ended</t>
  </si>
  <si>
    <t>Jun. 30, 2015</t>
  </si>
  <si>
    <t>Jul. 22, 2015</t>
  </si>
  <si>
    <t>Document and Entity Information</t>
  </si>
  <si>
    <t>Entity Registrant Name</t>
  </si>
  <si>
    <t>AMAG PHARMACEUTICAL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Investments</t>
  </si>
  <si>
    <t>Accounts receivable, net</t>
  </si>
  <si>
    <t>Inventories</t>
  </si>
  <si>
    <t>Receivable from collaboration</t>
  </si>
  <si>
    <t>Deferred tax assets</t>
  </si>
  <si>
    <t>Prepaid and other current assets</t>
  </si>
  <si>
    <t>Total current assets</t>
  </si>
  <si>
    <t>Property and equipment, net</t>
  </si>
  <si>
    <t>Goodwill</t>
  </si>
  <si>
    <t>Intangible assets, net</t>
  </si>
  <si>
    <t>Restricted cash</t>
  </si>
  <si>
    <t>Other long-term assets</t>
  </si>
  <si>
    <t>Total assets</t>
  </si>
  <si>
    <t>Current liabilities:</t>
  </si>
  <si>
    <t>Accounts payable</t>
  </si>
  <si>
    <t>Accrued expenses</t>
  </si>
  <si>
    <t>Current portion of long-term debt</t>
  </si>
  <si>
    <t>Current portion of acquisition-related contingent consideration</t>
  </si>
  <si>
    <t>Deferred revenues</t>
  </si>
  <si>
    <t>Total current liabilities</t>
  </si>
  <si>
    <t>Long-term liabilities:</t>
  </si>
  <si>
    <t>Long-term debt, net</t>
  </si>
  <si>
    <t>Convertible 2.5% senior notes, net</t>
  </si>
  <si>
    <t>Acquisition-related contingent consideration</t>
  </si>
  <si>
    <t>Deferred tax liabilities</t>
  </si>
  <si>
    <t>Other long-term liabilities</t>
  </si>
  <si>
    <t>Total liabilities</t>
  </si>
  <si>
    <t>Commitments and contingencies</t>
  </si>
  <si>
    <t>Stockholders' equity:</t>
  </si>
  <si>
    <t>Preferred stock, par value $0.01 per share, 2,000,000 shares authorized; none issued</t>
  </si>
  <si>
    <t>Common stock, par value $0.01 per share, 117,500,000 shares authorized at June 30, 2015 and 58,750,000 authorized at December 31, 2014; 30,868,011 and 25,599,550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solidated Balance Sheets</t>
  </si>
  <si>
    <t>Convertible senior notes, interest rate (as a percent)</t>
  </si>
  <si>
    <t>2.50%</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4</t>
  </si>
  <si>
    <t>Revenues:</t>
  </si>
  <si>
    <t>U.S. product sales, net</t>
  </si>
  <si>
    <t>License fee, collaboration and other revenues</t>
  </si>
  <si>
    <t>Total revenues</t>
  </si>
  <si>
    <t>Costs and expenses:</t>
  </si>
  <si>
    <t>Cost of product sales</t>
  </si>
  <si>
    <t>Research and development expenses</t>
  </si>
  <si>
    <t>Selling, general and administrative expenses</t>
  </si>
  <si>
    <t>Acquisition-related costs</t>
  </si>
  <si>
    <t>Restructuring expenses</t>
  </si>
  <si>
    <t>Total costs and expenses</t>
  </si>
  <si>
    <t>Operating income (loss)</t>
  </si>
  <si>
    <t>Other income (expense):</t>
  </si>
  <si>
    <t>Interest expense</t>
  </si>
  <si>
    <t>Interest and dividend income, net</t>
  </si>
  <si>
    <t>Other Income</t>
  </si>
  <si>
    <t>Total other income (expense)</t>
  </si>
  <si>
    <t>Net income (loss) before income taxes</t>
  </si>
  <si>
    <t>Income tax expense</t>
  </si>
  <si>
    <t>Net income (loss)</t>
  </si>
  <si>
    <t>Net Income (Loss) per share:</t>
  </si>
  <si>
    <t>Basic</t>
  </si>
  <si>
    <t>Diluted</t>
  </si>
  <si>
    <t>Weighted average shares outstanding used to compute net income (loss) per share:</t>
  </si>
  <si>
    <t>CONDENSED CONSOLIDATED STATEMENTS OF COMPREHENSIVE INCOME (LOSS) - USD ($) $ in Thousands</t>
  </si>
  <si>
    <t>Consolidated Statements of Comprehensive Income (Loss)</t>
  </si>
  <si>
    <t>Unrealized (losses) gains on securities:</t>
  </si>
  <si>
    <t>Holding (losses) gains arising during period, net of tax</t>
  </si>
  <si>
    <t>Reclassification adjustment for (losses) gains included in net income (loss)</t>
  </si>
  <si>
    <t>Net unrealized (losses) gains on securities</t>
  </si>
  <si>
    <t>Total comprehensive income (loss)</t>
  </si>
  <si>
    <t>CONDENSED CONSOLIDATED STATEMENTS OF CASH FLOWS - USD ($) $ in Thousands</t>
  </si>
  <si>
    <t>Cash flows from operating activities:</t>
  </si>
  <si>
    <t>Adjustments to reconcile net income ( loss) to net cash provided by (used in) operating activities:</t>
  </si>
  <si>
    <t>Depreciation and amortization</t>
  </si>
  <si>
    <t>Amortization of premium/discount on purchased securities</t>
  </si>
  <si>
    <t>Write-down of inventory to net realizable value</t>
  </si>
  <si>
    <t>Non-cash equity-based compensation expense</t>
  </si>
  <si>
    <t>Amortization of debt discount and debt issuance costs</t>
  </si>
  <si>
    <t>Other income</t>
  </si>
  <si>
    <t>Change in fair value of contingent consideration</t>
  </si>
  <si>
    <t>Deferred income taxes</t>
  </si>
  <si>
    <t>Changes in operating assets and liabilities:</t>
  </si>
  <si>
    <t>Accounts payable and accrued expenses</t>
  </si>
  <si>
    <t>Repayment of Term Loan attributable to original issue discount</t>
  </si>
  <si>
    <t>Total adjustments</t>
  </si>
  <si>
    <t>Net cash provided by (used in) operating activities</t>
  </si>
  <si>
    <t>Cash flows from investing activities:</t>
  </si>
  <si>
    <t>Acquisition of Lumara Health, net of acquired cash</t>
  </si>
  <si>
    <t>Proceeds from sales or maturities of investments</t>
  </si>
  <si>
    <t>Purchase of investments</t>
  </si>
  <si>
    <t>Proceeds from sale of assets</t>
  </si>
  <si>
    <t>Capital expenditures</t>
  </si>
  <si>
    <t>Change in restricted cash</t>
  </si>
  <si>
    <t>Net cash (used in) provided by investing activities</t>
  </si>
  <si>
    <t>Cash flows from financing activities:</t>
  </si>
  <si>
    <t>Proceeds from the issuance of common stock, net of underwriting discounts and other expenses</t>
  </si>
  <si>
    <t>Long-term debt principal payment</t>
  </si>
  <si>
    <t>Proceeds from issuance of convertible 2.5% senior notes</t>
  </si>
  <si>
    <t>Payment of debt issuance costs</t>
  </si>
  <si>
    <t>Proceeds from issuance of warrants</t>
  </si>
  <si>
    <t>Purchase of convertible bond hedges</t>
  </si>
  <si>
    <t>Payment of contingent consideration</t>
  </si>
  <si>
    <t>Proceeds from the exercise of stock options</t>
  </si>
  <si>
    <t>Net cash provided by financing activities</t>
  </si>
  <si>
    <t>Net (decrease) increase in cash and cash equivalents</t>
  </si>
  <si>
    <t>Cash and cash equivalents at beginning of the period</t>
  </si>
  <si>
    <t>Cash and cash equivalents at end of the period</t>
  </si>
  <si>
    <t>Supplemental data of cash flow information:</t>
  </si>
  <si>
    <t>Interest paid on long-term debt</t>
  </si>
  <si>
    <t>Interest paid on convertible 2.5% senior notes</t>
  </si>
  <si>
    <t>Description of Business</t>
  </si>
  <si>
    <t>A. DESCRIPTION OF BUSINESS
AMAG Pharmaceuticals, Inc., a Delaware corporation, was founded in 1981. We are a specialty pharmaceutical company that markets Makena ® (hydroxyprogesterone caproate injection), Feraheme ® (ferumoxytol) Injection for Intravenous (“IV”) use and MuGard ® Mucoadhesive Oral Wound Rinse.
On November 12, 2014, we acquired Lumara Health Inc. (“Lumara Health”), a privately held pharmaceutical company specializing in women’s health. In connection with the acquisition of Lumara Health, we acquired Makena , a progestin indicated to reduce the risk of preterm birth in women with a singleton pregnancy who have a history of singleton spontaneous preterm birth. Makena was approved by the U.S. Food and Drug Administration (“FDA”) in February 2011 and was granted orphan drug exclusivity through February 3, 2018. We sell Makena to specialty pharmacies and distributors, who, in turn, sell Makena to healthcare providers, hospitals, government agencies and integrated delivery systems. Additional details regarding the acquisition of Lumara Health can be found in Note C, “ Business Combinations,” to our condensed consolidated financial statements included in this Quarterly Report on Form 10-Q.
We also market and sell Feraheme , which was approved for marketing in the U.S. in June 2009 by the FDA for use as an IV iron replacement therapy for the treatment of iron deficiency anemia in adult patients with chronic kidney disease. We began selling Feraheme in the U.S. in July 2009 through our commercial organization, including a specialty sales force. We sell Feraheme to authorized wholesalers and specialty distributors, who, in turn, sell Feraheme to healthcare providers who administer Feraheme primarily within hospitals, hematology and oncology centers, and nephrology clinics.
In June 2013, we entered into a license agreement with Abeona Therapeutics, Inc. (“Abeona”) (formerly known as PlasmaTech Biopharmaceuticals, Inc. and Access Pharmaceuticals, Inc.) (the “MuGard License Agreement”), under which we acquired the U.S. commercial rights to MuGard for the management of oral mucositis (the “MuGard Rights”).
On June 29, 2015 , we entered into a stock purchase agreement to acquire CBR Acquisition Holdings Corp. (“CBR Holdings”), which, through its wholly-owned subsidiary, Cbr Systems, Inc., operates Cord Blood Registry ® (“CBR”), a privately held stem cell collection and storage company , for $700.0 million in cash consideration, subject to working capital, net debt and transaction expense adjustments. CBR stores preserved umbilical cord blood and tissue stem cell units. CBR also partners with leading academic institutions that conduct clinical trials focused on evaluating the use of stem cells for regenerative medicine applications in diseases and conditions that have no cure today, including autism, cerebral palsy and pediatric stroke. We expect this acquisition to close in the third quarter of 2015 and therefore, our condensed consolidated financial statements as of June 30, 2015 do not include the impact of the pending CBR acquisition. Additional details regarding the stock purchase agreement with CBR Holdings can be found in Note T, “ Subsequent Events.”
On July 22, 2015, we entered into an option agreement with Velo Bio, LLC (“Velo”), a privately held life-sciences company, that grants us an option to acquire the rights to an orphan drug candidate, digoxin immune fab (“DIF”), a polyclonal antibody being developed for the treatment of severe preeclampsia in pregnant women. We will make an upfront payment of $10.0 million in the third quarter of 2015 from cash on hand to Velo for the option to acquire the global rights to the DIF program following the conclusion of the DIF Phase 2b/3a study. Additional details regarding the option agreement with Velo can be found in Note T, “ Subsequent Events.”
Throughout this Quarterly Report on Form 10-Q, AMAG Pharmaceuticals, Inc. and our consolidated subsidiaries are collectively referred to as “the Company,” “AMAG,” “we,” “us,” or “our.” Unless the context suggests otherwise, references to “Feraheme” refer to both Feraheme (the trade name for ferumoxytol in the U.S. and Canada) and Rienso (the trade name for ferumoxytol in the European Union (“EU”) and Switzerland).</t>
  </si>
  <si>
    <t>Basis of Presentation and Summary of Significant Accounting Policies</t>
  </si>
  <si>
    <t>Summary of Significant Accounting Policies</t>
  </si>
  <si>
    <t>B. BASIS OF PRESENTATION AND SUMMARY OF SIGNIFICANT ACCOUNTING POLICIES
Basis of Presentation
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Financial Statements in our Annual Report on Form 10-K for the year ended December 31, 2014. Interim results are not necessarily indicative of the results of operations for the full year. These interim financial statements should be read in conjunction with our Annual Report on Form 10-K for the year ended December 31, 2014.
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collaboration agreements; product sales allowances and accruals; potential other-than-temporary impairment of investments; acquisition date fair value and subsequent fair value estimates used to assess impairment of long-lived assets, including goodwill, in-process research and development (“IPR&amp;D”) and other intangible assets; contingent consideration; debt obligations; accrued expenses; income taxes and equity-based compensation expense. Actual results could differ materially from those estimates.
Cash and Cash Equivalents
Cash and cash equivalents consist principally of cash held in commercial bank accounts, money market funds and U.S. Treasury securities having an original maturity of less than three months. We consider all highly liquid investments with a maturity of three months or less as of the acquisition date to be cash equivalents. At June 30, 2015 and December 31, 2014, substantially all of our cash and cash equivalents were held in either commercial bank accounts or money market funds.
Principles of Consolidation
The accompanying condensed consolidated financial statements include our accounts and the accounts of our wholly-owned subsidiaries. Our results of operations for the six months ended June 30, 2015, include the results of Lumara Health, which we acquired on November 12, 2014 (the “Lumara Acquisition Date”).
Revenue Recognition
We recognize revenue from the sale of our products as well as license fee, collaboration and other revenues, including milestone payments, other product revenues, and royalties we receive from our licensees. Revenue is recognized when the following criteria are met: persuasive evidence of an arrangement exists; delivery of product has occurred or services have been rendered; the sales price charged is fixed or determinable; and collection is reasonably assured.
Our U.S. product sales, which primarily represented revenues from both Makena and Feraheme in the first half of 2015 and Feraheme in the first half of 2014, were offset by provisions for allowances and accruals as follows (in thousands):
Three Months Ended June 30,
Six Months Ended June 30,
2015
2014
2015
2014
Gross U.S. product sales
$
$
$
$
Provision for U.S. product sales allowances and accruals:
Contractual adjustments
Governmental rebates
Total provision for U.S product sales allowances and accruals
U.S. product sales, net
$
$
$
$
We recognize U.S. product sales net of certain allowances and accruals in our condensed consolidated statement of operations at the time of sale. Our contractual adjustments include provisions for returns, pricing and prompt payment discounts, as well as wholesaler distribution fees, and volume-based and other commercial rebates. Governmental rebates relate to our reimbursement arrangements with state Medicaid programs.
The increases in contractual adjustments and governmental rebates primarily reflects the addition of Makena to our product portfolio in connection with the November 2014 acquisition of Lumara Health. During the three months ended June 30, 2015, we reduced our Makena related Medicaid and chargeback reserves, which were initially recorded at the time of the Lumara acquisition, by $4.0 million and $1.9 million, respectively. These adjustments were recorded to goodwill during the quarter ended June 30, 2015. We did not materially adjust our product sales allowances and accruals during the three or six months ended June 30, 2014.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IPR&amp;D
IPR&amp;D acquired in a business combination is capitalized on our condensed consolidated balance sheet at the acquisition-date fair value, net of any accumulated impairment losses. IPR&amp;D is tested for impairment on an annual basis or more frequently if indicators of impairment are present, until completion or abandonment of the projects. If we determine that IPR&amp;D becomes impaired or is abandoned, the carrying value of the IPR&amp;D is written down to its fair value with the related impairment charge recognized in our condensed consolidated statement of operations in the period in which the impairment occurs. Upon successful completion of each project and launch of the product, we will make a separate determination of the estimated useful life of the IPR&amp;D intangible asset and the related amortization will be recorded as an expense prospectively over its estimated useful life.
Concentrations and Significant Customer Information
Financial instruments which potentially subject us to concentrations of credit risk consist principally of cash and cash equivalents, investments, and accounts receivable. As of June 30, 2015, our cash, cash equivalents and investments amounted to approximately $398.4 million. We currently invest our excess cash primarily in corporate debt securities, commercial paper, certificates of deposit and municipal securities. As of June 30, 2015, approximately $1.8 million of our total $89.9 million cash and cash equivalents balance was invested in institutional money market funds, of which $1.0 million was invested in a single fund.
Our operations are located entirely within the U.S. We are focused principally on developing, manufacturing, and commercializing Makena and Feraheme and commercializing MuGard . We perform ongoing credit evaluations of our customers and generally do not require collateral. The following table sets forth customers or partners who represented 10% or more of our total revenues for the six months ended June 30, 2015 and 2014:
Six Months Ended June 30,
2015
2014
AmerisourceBergen Drug Corporation
%
%
Takeda Pharmaceuticals Company Limited
%
%
McKesson Corporation
%
%
Cardinal Health, Inc.
&lt;10
%
%
In addition, approximately 24% and 27% of our Feraheme end-user demand during the six months ended June 30, 2015 and 2014, respectively, was generated by members of a single group purchasing organization with which we have contracted. Revenues from outside of the U.S. amounted to approximately 24% and 12% of our total revenues for the six months ended June 30, 2015 and 2014, respectively, and were principally related to deferred Feraheme revenue recognized in connection with the termination of our license, development and commercialization agreement with Takeda Pharmaceutical Company Limited (“Takeda”), which is headquartered in Japan.
We are currently solely dependent on a single supplier for Feraheme drug substance (produced in two separate facilities) and finished drug product and a single supply chain for Makena finished drug product. We would be exposed to a significant loss of revenue from the sale of Makena and Feraheme if our suppliers and/or manufacturers cannot fulfill demand for any reason.</t>
  </si>
  <si>
    <t>Business Combinations</t>
  </si>
  <si>
    <t>C. BUSINESS COMBINATIONS
As part of our strategy to expand our portfolio with additional commercial-stage products, in November 2014, we acquired Lumara Health through which we acquired its product Makena .
On November 12, 2014, we completed our acquisition of Lumara Health at which time Lumara Health became our wholly-owned subsidiary. By virtue of the acquisition of Lumara Health, we acquired Lumara Health’s existing commercial product, Makena . Under the terms of the acquisition agreement, we acquired 100% of the equity ownership of Lumara Health, excluding the assets and liabilities of the Women’s Health Division and certain other assets and liabilities, which were divested by Lumara Health prior to closing, for $600.0 million in cash (before taking into account certain adjustments related to Lumara Health’s financial position at the time of closing, including adjustments related to net working capital, net debt and transaction expenses) and issued approximately 3.2 million shares of our common stock, par value $0.01 per share, having a value of approximately $112.0 million at the time of closing, to the holders of common stock of Lumara Health.
We have agreed to pay additional merger consideration, up to a maximum of $350.0 million, based upon the achievement of certain net sales milestones of Makena for the period from December 1, 2014 through December 19, 2019. This contingent consideration is recorded as a liability and measured at fair value based upon significant unobservable inputs. See Note E, “ Fair Value Measurements ,” to our condensed consolidated financial statements included in this Quarterly Report on Form 10-Q and Note C, “ Business Combinations ,” to the Financial Statements in our Annual Report on Form 10-K for the year ended December 31, 2014 for additional information.
The following table summarizes the components of the estimated total purchase price at fair value, subject to adjustment upon finalization of Lumara Health’s net working capital, net debt and transaction expenses as of the Lumara Acquisition Date as adjusted for measurement period adjustments recorded during the three months ended June 30, 2015 (in thousands):
Total Acquisition Date Fair Value
Cash consideration
$
Fair value of 3.2 million shares of AMAG common stock
Fair value of contingent milestone payments
Estimated working capital and other adjustments
Purchase price paid at closing
Less:
Due from sellers
)
Cash acquired from Lumara Health
)
Total purchase price
$
We accounted for the acquisition of Lumara Health as a business combination using the acquisition method of accounting. Under the acquisition method of accounting, the total purchase price of an acquisition is allocated to the net tangible and identifiable intangible assets acquired and liabilities assumed based on their estimated fair values as of the date of acquisition. During the three months ended June 30, 2015, we received $0.6 million from the former stockholders of Lumara Health as the final settlement adjustment of working capital. In addition, during the three months ended June 30, 2015, we adjusted the preliminary fair values assigned to the assets acquired and the liabilities assumed by us at the Lumara Acquisition Date, as discussed in Note H, “ Goodwill, IPR&amp;D and Other Intangible Assests, Net ” to our condensed consolidated financial statements included in this Quarterly Report on Form 10-Q. These measurement period adjustments were not considered material to the original purchase accounting and have been reflected as a current period adjustment to these balances during the three months ended June 30, 2015. The following table summarizes the adjusted preliminary fair values as of June 30, 2015 (in thousands):
Accounts receivable
$
Inventories
Prepaid and other current assets
Deferred income tax assets
Property and equipment
Makena marketed product
IPR&amp;D
Restricted cash
Other long-term assets
Accounts payable
)
Accrued expenses
)
Deferred income tax liabilities
)
Other long-term liabilities
)
Total estimated identifiable net assets
$
Goodwill
Total
$
The preliminary values assigned to accounts receivable, prepaid and other current assets, other long-term assets, accounts payable, accrued expenses, deferred income taxes, other long-term liabilities and goodwill presented in the table above are further subject to change as additional information becomes available concerning the fair value and tax basis of the assets acquired and liabilities assumed. Any adjustments to the preliminary fair value of these acquired assets and liabilities assumed will be made as soon as practicable but not later than one year from the Lumara Acquisition Date.
Goodwill is calculated as the difference between the acquisition date fair value of the consideration transferred and the fair values of the net assets acquired and liabilities assumed. The $204.4 million of goodwill resulting from the acquisition was primarily due to the net deferred tax liabilities recorded on the fair value adjustments to Lumara Health’s inventories and identifiable intangible assets. The goodwill is not deductible for income tax purposes.</t>
  </si>
  <si>
    <t>D. INVESTMENTS
As of June 30, 2015 and December 31, 2014, our investments equaled $308.5 million and $24.9 million, respectively, and consisted of securities classified as available-for-sale.
The following is a summary of our investments as of June 30, 2015 and December 31, 2014 (in thousands):
June 30, 2015
Gross
Gross
Estimated
Amortized
Unrealized
Unrealized
Fair
Cost
Gains
Losses
Value
Corporate debt securities
Due in one year or less
$
$
$
)
$
Due in one to three years
)
Commercial paper
Due in one year or less
—
Certificates of deposit
Due in one year or less
—
Municipal securities
Due in one year or less
—
)
Due in one to three years
)
Total investments
$
$
$
)
$
December 31, 2014
Gross
Gross
Estimated
Amortized
Unrealized
Unrealized
Fair
Cost
Gains
Losses
Value
Corporate debt securities
Due in one year or less
$
$
$
)
$
Due in one to three years
)
Total investments
$
$
$
)
$
The $283.6 million increase in our total investments was primarily due to the sale of approximately 4.6 million shares of our common stock at a public offering price of $44.00 per share in March 2015, resulting in gross proceeds to us of approximately $201.2 million, prior to underwriting discounts of $12.1 million and $0.2 million in commissions and other offering expenses.
Impairments and Unrealized Gains and Losses on Investments
We did not recognize any other-than-temporary impairment losses in our condensed consolidated statements of operations related to our securities during any of the three or six month periods ended June 30, 2015 and 2014. We considered various factors, including the length of time that each security was in an unrealized loss position and our ability and intent to hold these securities until the recovery of their amortized cost basis occurs. As of June 30, 2015, none of our investments has been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which may necessitate the recording of future realized losses on securities in our portfolio. Significant losses in the estimated fair values of our investments could have a material adverse effect on our earnings in future periods.</t>
  </si>
  <si>
    <t>Fair Value Measurements</t>
  </si>
  <si>
    <t>E. FAIR VALUE MEASUREMENTS
The following tables represent the fair value hierarchy as of June 30, 2015 and December 31, 2014 for those assets and liabilities that we measure at fair value on a recurring basis (in thousands):
Fair Value Measurements at June 30, 2015 Using:
Quoted Prices in Active Markets for Identical Assets
Significant Other Observable Inputs
Significant
Unobservable Inputs
Total
(Level 1)
(Level 2)
(Level 3)
Assets:
Money market funds
$
$
$
—
$
—
Corporate debt securities
—
—
Commercial paper
—
—
Certificates of deposit
—
—
Municipal securities
—
—
Total Assets
$
$
$
$
—
Liabilities:
Contingent consideration - Lumara Health
$
$
—
$
—
$
Contingent consideration - MuGard
—
—
Total Liabilities
$
$
—
$
—
$
Fair Value Measurements at December 31, 2014 Using:
Quoted Prices in Active Markets for Identical Assets
Significant Other Observable Inputs
Significant Unobservable Inputs
Total
(Level 1)
(Level 2)
(Level 3)
Assets:
Money market funds
$
$
$
—
$
—
Corporate debt securities
—
—
Total Assets
$
$
$
$
—
Liabilities:
Contingent consideration - Lumara Health
$
$
—
$
—
$
Contingent consideration - MuGard
—
—
Total Liabilities
$
$
—
$
—
$
Investments
Our money market funds are classified as Level 1 assets under the fair value hierarchy as these assets have been valued using quoted market prices in active markets without any valuation adjustment. Our investment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es of prices received from third parties to determine whether prices are reasonable estimates of fair value. After completing our analyses, we did not adjust or override any fair value measurements provided by our pricing services as of June 30, 2015. In addition, there were no transfers or reclassifications of any securities between Level 1 and Level 2 during the six months ended June 30, 2015.
Contingent consideration
We accounted for the acquisitions of Lumara Health and the MuGard Rights as business combinations under the acquisition method of accounting. Additional details regarding the Lumara Health acquisition can be found in Note C, “ Business Combinations ” to our condensed consolidated financial statements included in this Quarterly Report on Form 10-Q. The fair value measurements of contingent consideration obligations and the related intangible assets arising from business combinations are determined using unobservable inputs (“Level 3”).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The following table presents a reconciliation of contingent consideration obligations related to the acquisition of Lumara Health and the MuGard Rights measured on a recurring basis using Level 3 inputs as of June 30, 2015 (in thousands):
Balance as of December 31, 2014
$
Payments made
)
Adjustments to fair value of contingent consideration
Other adjustments
Balance as of June 30, 2015
$
The $1.6 million adjustments to the fair value of the contingent consideration liability was due primarily to a $5.0 million increase to the Makena contingent consideration related to the time value of money, partially offset by a $3.4 million reduction to the Makena contingent consideration due to revised estimated amounts and timing of cash flows related to the royalties we expect to pay to Abeona under the MuGard Agreement. These adjustments are included in selling, general and administrative expenses in our condensed consolidated statements of operations. We have classified $94.9 million of the Makena contingent consideration and $0.6 million of the MuGard contingent consideration as short-term liabilities in our condensed consolidated balance sheet as of June 30, 2015.
The fair value of the contingent milestone payments payable by us to the former stockholders of Lumara Health was determined based on our probability-adjusted discounted cash flows estimated to be realized from the net sales of Makena from December 1, 2014 through December 31, 2019. The cash flows were discounted at a rate of 5%, which we believe is reasonable given the level of certainty of the pay-out.
The fair value of the contingent royalty payments payable by us to Abeona was determined based on various market factors, including an analysis of estimated sales using a discount rate of approximately 12%. As of June 30, 2015, we estimate that the undiscounted royalty amounts we could pay under the MuGard License Agreement, based on current projections, may range from $10.0 million to $18.0 million over a ten year period beginning on June 6, 2013, the acquisition date, which is our best estimate of the period over which we expect the majority of the asset’s cash flows to be derived.
We believe the estimated fair values of Lumara Health and the MuGard Rights are based on reasonable assumptions, however, we cannot provide assurance that the underlying assumptions used to forecast the cash flows will materialize as we estimated and thus, our actual results may vary significantly from the estimated results.
Debt
In February 2014, we issued $200.0 million of 2.5% convertible senior notes due February 15, 2019 (the “Convertible Notes”). As of June 30, 2015, the fair value of our Convertible Notes was approximately $514.9 million, which differs from their carrying values. The fair value of our Convertible Notes is influenced by interest rates, our stock price and stock price volatility and is determined by prices for the Convertible Notes observed in market trading, which are Level 2 inputs.
In November 2014, we borrowed $340.0 million under a term loan facility to fund a portion of the purchase price of Lumara Health (the “Term Loan Facility”). The fair value of our outstanding borrowings under the Term Loan Facility was approximately $332.8 million at June 30, 2015, which differs from their carrying values. The fair value of our Term Loan Facility is primarily influenced by interest rates, which are Level 2 inputs.
See Note Q, “ Debt, ” for additional information on our debt obligations.</t>
  </si>
  <si>
    <t>Accounts Receivable, Net</t>
  </si>
  <si>
    <t>F. ACCOUNTS RECEIVABLE, NET
Our net accounts receivable were $58.0 million and $38.2 million as of June 30, 2015 and December 31, 2014, respectively, and primarily represented amounts due from wholesalers, distributors and specialty pharmacies to whom we sell our products directly. Accounts receivable are recorded net of reserves for estimated chargeback obligations, prompt payment discounts and any allowance for doubtful accounts.
Customers which represented greater than 10% of our accounts receivable balances as of June 30, 2015 and December 31, 2014 were as follows:
June 30, 2015
December 31, 2014
AmerisourceBergen Drug Corporation
%
%
McKesson Corporation
%
%</t>
  </si>
  <si>
    <t>G. INVENTORIES
Our major classes of inventories were as follows as of June 30, 2015 and December 31, 2014 (in thousands):
June 30, 2015
December 31, 2014
Raw materials
$
$
Work in process
Finished goods
Inventories included in current assets
Included in other long-term assets:
Raw materials
Total Inventories
$
$
In the fourth quarter of 2014, we recorded the acquired Makena inventory at a fair value of $30.3 million, which required a $26.1 million step-up adjustment to recognize the inventory at its expected net realizable value. We are amortizing and recognizing the step-up adjustment as cost of product sales in our condensed consolidated statements of operations as the related inventories are sold. During the six months ended June 30, 2015, we recognized $5.9 million of the fair value adjustment as cost of product sales. In connection with the fair value step-up adjustment of Makena inventory, we have recorded a portion of the associated raw material inventory and associated step-up adjustment in other long-term assets as we believe that the amount of inventory purchased in the acquisition exceeds our normal inventory cycle.
During the six months ended June 30, 2015, we reserved $3.6 million of Makena inventory, which may not be saleable. This amount included a fair value adjustment of $3.3 million.</t>
  </si>
  <si>
    <t>Goodwill, IPR&amp;D and Other Intangible Assets, Net</t>
  </si>
  <si>
    <t>H. GOODWILL, IPR&amp;D AND OTHER INTANGIBLE ASSETS, NET
Goodwill
In connection with our November 2014 acquisition of Lumara Health, we recognized $205.8 million of goodwill as of December 31, 2014. During the three months ended June 30, 2015, the goodwill balance decreased by $1.4 million, which is comprised of a $5.9 million reduction associated with adjustments to our Makena revenue reserves, partially offset by a $4.5 million increase associated with the final settlement of net working capital with the former stockholders of Lumara Health. These measurement period adjustments were not considered material to the original purchase accounting and have been reflected as a current period adjustment to these balances during the three months ended June 30, 2015. As of June 30, 2015, we had no accumulated impairment losses related to goodwill. See Note C, “ Business Combinations ” to our condensed consolidated financial statements included in this Quarterly Report on Form 10-Q for additional information.
Intangible Assets, Net
Our identifiable intangible assets consist of license agreements, product rights and other identifiable intangible assets, which result from product and business acquisitions. As of June 30, 2015 and December 31, 2014, our identifiable intangible assets consisted of the following (in thousands):
June 30, 2015
December 31, 2014
Cost
Accumulated Amortization
Net
Cost
Accumulated Amortization
Net
Amortizable intangible assets:
Makena Marketed Product
$
$
$
$
$
$
MuGard Rights
Indefinite-lived intangible assets:
Makena IPR&amp;D
—
—
Total intangible assets
$
$
$
$
$
$
The Makena intangible asset (the “Makena Marketed Product”) and IPR&amp;D intangible assets were acquired in November 2014 in connection with our acquisition of Lumara Health. Amortization of the Makena Marketed Product asset is being recognized using an economic consumption model over twenty years, which we believe is an appropriate amortization period due to the estimated economic lives of the product rights and related intangibles.
The MuGard Rights were acquired from Abeona in June 2013. Amortization of the MuGard Rights is being recognized using an economic consumption model over ten years, which represents our best estimate of the period over which we expect the majority of the asset’s cash flows to be derived. We believe this is the best approximation of the period over which we will derive the majority of value of the MuGard Rights.
We recorded $24.9 million for the six months ended June 30, 2015 in amortization expense related to the Makena Marketed Product and the MuGard Rights and $0.1 million for the six months ended June 30, 2014 related to the MuGard Rights. Amortization expense is recorded in cost of product sales in our condensed consolidated statements of operations. We expect amortization expense related to our finite-lived intangible assets for the next five fiscal years to be as follows (in thousands):
Period
Estimated Amortization Expense
Remainder of 2015
$
2016
2017
2018
2019
Total
$</t>
  </si>
  <si>
    <t>Accrued Expenses</t>
  </si>
  <si>
    <t>I. ACCRUED EXPENSES
As of June 30, 2015 and December 31, 2014, our accrued expenses consisted of the following (in thousands):
June 30, 2015
December 31, 2014
Commercial rebates, fees and returns
$
$
Professional, consulting and other outside services
Salaries, bonuses and other compensation
Restructuring expense
Total accrued expenses
$
$</t>
  </si>
  <si>
    <t>Income Taxes</t>
  </si>
  <si>
    <t>J. INCOME TAXES
The following table summarizes our effective tax rate and income tax expense for the three and six months ended June 30, 2015 and 2014 (in thousands except for percentages):
Three Months Ended June 30,
Six Months Ended June 30,
2015
2014
2015
2014
Effective tax rate
%
%
%
%
Income tax expense
$
$
—
$
$
—
For the three and six months ended June 30, 2015, we recognized income tax expense of $18.0 million and $23.6 million, respectively, representing an effective tax rate of 35% and 34%, respectively. The difference between the expected statutory federal tax rate of 35% and the 34% effective tax rate for the six months ended June 30, 2015 was attributable to the impact of a valuation allowance release related to certain deferred tax assets, partially offset by the impact of state income taxes. We did not recognize any income tax benefit or expense for the three or six months ended June 30, 2014 as we were subject to a full valuation allowance due to our net operating loss position at those times.</t>
  </si>
  <si>
    <t>Accumulated Other Comprehensive Income (Loss)</t>
  </si>
  <si>
    <t>Accumulated Other Comprehensive Loss</t>
  </si>
  <si>
    <t>K. ACCUMULATED OTHER COMPREHENSIVE INCOME (LOSS)
The table below presents information about the effects of net income (loss) of significant amounts reclassified out of accumulated other comprehensive loss, net of tax, during the three and six months ended June 30, 2015 and 2014 (in thousands):
Three Months Ended June 30,
Six Months Ended June 30,
2015
2014
2015
2014
Beginning Balance
$
)
$
)
$
)
$
)
Other comprehensive income (loss) before reclassifications
)
)
Reclassification adjustment for (losses) gains included in net income (loss)
)
)
Ending Balance
$
)
$
)
$
)
$
)</t>
  </si>
  <si>
    <t>Basic and Diluted Net Income (Loss) per Share</t>
  </si>
  <si>
    <t>L. BASIC AND DILUTED NET INCOME (LOSS) PER SHARE
We compute basic net income (loss) per share by dividing net income (loss) by the weighted average number of common shares outstanding during the relevant period. Diluted net income (loss) per common share has been computed by dividing net income (loss) by the diluted number of shares outstanding during the period. Except where the result would be antidilutive to net income (loss), diluted net income (loss) per common share would be computed assuming the impact of the conversion of Convertible Notes, the exercise of outstanding stock options, the vesting of restricted stock units (“RSUs”), and the exercise of warrants.
We have a choice to settle the conversion obligation under the Convertible Notes in cash, shares or any combination of the two. Pursuant to certain covenants in our Term Loan Facility, which we entered into to partially fund the acquisition of Lumara Health, we may be restricted from settling the conversion obligation in whole or in part with cash unless certain conditions in the Term Loan Facility are satisfied, including a first lien leverage ratio. During the three and six months ended June 30, 2015, we utilized the if-converted method to reflect the impact of the conversion of the Convertible Notes. This method assumes the conversion of the Convertible Notes into shares of our common stock and reflects the elimination of the interest expense related to the Convertible Notes. In connection with the issuance of the Convertible Notes, in February 2014, we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and/or offset the cash payments we are required to make upon conversion of the Convertible Notes. See Note Q, “ Debt, ” for additional information.
The dilutive effect of the warrants, stock options and RSUs has been calculated using the treasury stock method.
The components of basic and diluted net income (loss) per share for the three and six months ended June 30, 2015 and 2014 were as follows (in thousands, except per share data):
Three Months Ended June 30,
Six Months Ended June 30,
2015
2014
2015
2014
Net income (loss), basic
$
$
)
$
$
)
Effect of dilutive securities:
Interest expense on convertible 2.5% senior notes
—
—
Net income (loss), diluted
$
$
)
$
$
)
Weighted average common shares outstanding
Effect of dilutive securities:
Stock options and restricted stock units
—
—
Convertible 2.5% senior notes
—
—
Warrants
—
—
Shares used in calculating dilutive net income (loss) per share
Net income (loss) per share:
Basic
$
$
)
$
$
)
Diluted
$
$
)
$
$
)
The following table sets forth the potential common shares issuable upon the exercise of outstanding options, the vesting of RSUs and the exercise of warrants (prior to consideration of the treasury stock method), which were excluded from our computation of diluted net income (loss) per share because their inclusion would have been anti-dilutive (in thousands):
Three Months Ended June 30,
Six Months Ended June 30,
2015
2014
2015
2014
Options to purchase shares of common stock
Shares of common stock issuable upon the vesting of restricted stock units
Warrants
—
—
Total
During the three and six months ended June 30, 2014, the average common stock price was below the exercise price of the warrants.</t>
  </si>
  <si>
    <t>Equity-Based Compensation</t>
  </si>
  <si>
    <t>M. EQUITY-BASED COMPENSATION
We currently maintain four equity compensation plans, including our Third Amended and Restated 2007 Equity Incentive Plan, as amended (the “2007 Plan”), our Amended and Restated 2000 Stock Plan (the “2000 Plan”) (under which we no longer grant awards), the Lumara Health Inc. Amended and Restated 2013 Incentive Compensation Plan (the “Lumara Health 2013 Plan”) and our 2015 Employee Stock Purchase Plan (“2015 ESPP”). All outstanding stock options granted under each of our equity compensation plans other than our 2015 ESPP (discussed below) have an exercise price equal to the closing price of a share of our common stock on the grant date.
In November 2007, the 2000 Plan was succeeded by our 2007 Plan and, accordingly, no further grants may be made under the 2000 Plan. Any shares that remained available for issuance under the 2000 Plan as of the date of adoption of the 2007 Plan are included in the number of shares that may be issued under the 2007 Plan. Any shares subject to outstanding awards granted under the 2000 Plan that expire or terminate for any reason prior to exercise will be added to the total number of shares available for issuance under the 2007 Plan. As of June 30, 2015, there were 4,108,218 shares remaining available for issuance under the 2007 Plan, including 1,700,000 shares which were added to the 2007 Plan upon approval by our stockholders of an amendment to our 2007 Plan at our Annual Meeting of Stockholders held on May 21, 2015 (the “Annual Meeting”). Such 4,108,218 amount does not include shares subject to outstanding awards under the 2000 Plan. Further, all outstanding options under the 2007 Plan have either a seven or ten-year term and all outstanding options under the 2000 Plan have a ten-year term.
In November 2014, we assumed the Lumara Health 2013 Plan in connection with the acquisition of Lumara Health. The total number of shares issuable pursuant to awards under this plan as of the effective date of the acquisition and after taking into account any adjustments as a result of the acquisition, was 200,000 shares. As of June 30, 2015, there were 1,275 shares remaining available for issuance under the Lumara Health 2013 Plan, which are available for grants to certain employees, officers, directors, consultants, and advisors of AMAG and our subsidiaries who are newly-hired or who previously performed services for Lumara Health . All outstanding options under the Lumara Health 2013 Plan have a ten-year term.
At our Annual Meeting, our stockholders approved our 2015 ESPP, which authorizes the issuance of up to 200,000 shares of our common stock to eligible employees. The terms of the 2015 ESPP permit eligible employees to purchase shares (subject to certain plan and tax limitations) in semi-annual offerings through payroll deductions of up to an annual maximum of 10% of the employee’s “compensation” as defined in the 2015 ESPP. Shares are purchased at a price equal to 85% of the fair market value of our common stock on either the first or last business day of the offering period, whichever is lower. As of June 30, 2015, no shares have been issued under our 2015 ESPP.
During the six months ended June 30, 2015, we also granted equity through inducement grants outside of the equity plans, as discussed below, to certain newly hired executive officers and employees.
Stock Options
The following table summarizes stock option activity in our equity plans for the six months ended June 30, 2015:
2007 Equity Plan
2000 Equity Plan
2013 Lumara Equity Plan
Total
Outstanding at December 31, 2014
Granted
—
Exercised
)
)
—
)
Expired or terminated
)
—
—
)
Outstanding at June 30, 2015
Restricted Stock Units
The following table summarizes RSU activity in our equity plans for the six months ended June 30, 2015:
2007 Equity Plan
2000 Equity Plan
2013 Lumara Equity Plan
Total
Outstanding at December 31, 2014
—
Granted
—
Vested
)
—
—
)
Expired or terminated
)
—
)
)
Outstanding at June 30, 2015
—
Other Equity Compensation Grants
During the six months ended June 30, 2015, our Board or Compensation Committee granted options to purchase 83,500 shares of our common stock and 29,500 RSUs to certain new-hire employees to induce them to accept employment with us (collectively, “Inducement Awards”). The options were granted at an exercise price equal to the fair market value of a share of our common stock on the respective grant dates and will be exercisable in four equal annual installments beginning on the first anniversary of the respective grant dates. The RSU grants will vest in three equal annual installments beginning on the first anniversary of the respective grant dates. The foregoing grants were made pursuant to inducement grants outside of our stockholder approved equity plans as permitted under the NASDAQ Stock Market listing rules. We assessed the terms of these awards and determined there was no possibility that we would have to settle these awards in cash and therefore, equity accounting was applied. As of June 30, 2015, there were 806,100 options and 144,900 RSUs outstanding under the Inducement Awards.
Equity-based compensation expense
Equity-based compensation expense for the three and six months ended June 30, 2015 and 2014 consisted of the following (in thousands):
Three Months Ended June 30,
Six Months Ended June 30,
2015
2014
2015
2014
Cost of product sales
$
$
$
$
Research and development
Selling, general and administrative
Total equity-based compensation expense
Income tax effect
)
—
)
—
After-tax effect of equity-based compensation expense
$
$
$
$
We reduce the compensation expense being recognized to account for estimated forfeitures, which we estimate based primarily on historical experience, adjusted for unusual events such as corporate restructurings, which may result in higher than expected turnover and forfeitures. Under current accounting guidance, forfeitures are estimated at the time of grant and revised, if necessary, in subsequent periods if actual forfeitures differ from those estimates.
As a result of our historical net losses incurred during the three and six months ended June 30, 2014, we did not provide an income tax effect for these periods.</t>
  </si>
  <si>
    <t>Stockholders' Equity</t>
  </si>
  <si>
    <t>N. STOCKHOLDERS’ EQUITY
2015 Annual Meeting
At our Annual Meeting, our stockholders approved proposals to (i) amend our Certificate of Incorporation, as amended and restated and then currently in effect, to increase the number of authorized shares of our common stock from 58,750,000 shares to 117,500,000 shares (which amendment was subsequently filed with the Secretary of State of the State of Delaware) and (ii) amend our 2007 Plan to, among other things, increase the number of shares of our common stock available for issuance thereunder by 1,700,000 shares.
March 2015 Public Offering of Common Stock
In March 2015, we sold approximately 4.6 million shares of our common stock at a public offering price of $44.00 per share, resulting in gross proceeds to us of approximately $201.2 million, prior to underwriting discounts of $12.1 million and $0.2 million in commissions and other offering expenses.
Change in Stockholders’ Equity
Total stockholders’ equity increased by $253.0 million during the six months ended June 30, 2015. This increase was primarily driven by $188.9 million in net proceeds related to the March 2015 public offering of common stock, as discussed above, $46.2 million from our net income, $11.6 million from the exercise of stock options and $6.7 million related to equity-based compensation expense.</t>
  </si>
  <si>
    <t>Commitments and Contingencies</t>
  </si>
  <si>
    <t>O. COMMITMENTS AND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Makena Securities Litigation
During October and November 2011, three complaints were filed in the United States District Court for the Eastern District of Missouri (the “Court”) against K-V Pharmaceutical Company (“KV”) (since renamed as Lumara Health) and certain individual defendants, alleging violations of the anti-fraud provisions of the federal securities laws on behalf of all purchasers of the publicly traded securities of KV between February 14, 2011 and April 4, 2011: Julianello v. K-V Pharmaceutical Co., et al. (filed October 19, 2011); Mukku v. K-V Pharmaceutical Co., et al. (filed October 31, 2011), and Cheong v. K-V Pharmaceutical Co., et al. (filed November 2, 2011). On March 8, 2012, the three cases were consolidated and the consolidated action is now styled In Re K-V Pharmaceutical Company Securities Litigation, Case No. 4:11-CV-1816-AGF. On May 4, 2012, the Court appointed Lori Anderson as the Lead Plaintiff in the matter, and an amended complaint was filed on July 24, 2012. The amended complaint alleges class members were damaged by purchasing KV stock at artificially inflated prices due to defendants’ purportedly misleading statements regarding KV’s exclusivity over Makena . On April 22, 2013, the individual defendants moved to dismiss the complaint and oral argument was held before the Court on November 26, 2013. KV joined in the motion to dismiss on February 10, 2014. On March 27, 2014, the Court entered an order granting defendants’ motion to dismiss the class action complaint without prejudice to the plaintiff’s ability to file a second amended complaint with respect to a limited issue of whether defendants’ statements about Lumara Health’s financial assistance program for Makena were materially false or misleading. On April 16, 2014, plaintiff filed a motion to reconsider asking the Court to reconsider its order restricting the scope of plaintiff’s ability to amend its complaint. The Court denied plaintiff’s motion to reconsider and entered a judgment granting defendants’ motion to dismiss on June 6, 2014. On July 1, 2014, plaintiff filed a Notice of Appeal with the United States Court of Appeals for the Eighth Circuit (the “Court of Appeals”). The Court of Appeals heard oral argument on March 12, 2015 and on July 2, 2015, affirmed the Court’s decision to dismiss the case. Although the plaintiff has an opportunity to appeal, even if such an appeal were to be pursued, in accordance the Sixth Amended Joint Chapter 11 Plan of Reorganization for K-V Discovery Solutions and Its Affiliated Debtors, which became effective on September 16, 2013, the recovery in this matter, if any, is limited to the extent of any insurance and/or any proceeds therefrom (excluding any self-insured retention obligation or deductible) that may provide coverage for any liability of Lumara Health for the claims asserted in this litigation.
European Patent Organization Appeal
In July 2010, Sandoz GmbH (“Sandoz”) filed with the European Patent Office (the “EPO”) an opposition to a previously issued patent which covers ferumoxytol in EU jurisdictions. In October 2012, at an oral hearing, the Opposition Division of the EPO revoked this patent. We recorded a notice of appeal at the EPO in December 2012, which suspended the revocation of our patent. The oral proceedings for the appeal occurred on June 16, 2015, where the decision revoking the patent was set aside and remitted back to the Opposition Division for further consideration. In the event that we do not experience a successful outcome at the Opposition Division, under EU regulations, ferumoxytol would still be entitled to eight years of data protection and ten years of market exclusivity from the date of approval, which we believe would create barriers to entry for any generic version of ferumoxytol into the EU market until sometime between 2020 and 2022. This decision had no impact on our revenues for the six months ended June 30, 2015. However, any future unfavorable outcome in this matter could negatively affect the magnitude and timing of future revenues, if we were to resume commercialization efforts in the EU. We do not expect to incur any related liability regardless of the outcome of the appeal and therefore have not recorded any liability as of June 30, 2015. We continue to believe the patent is valid and intend to vigorously prosecute the patent before the Opposition Division.
Other
On July 20, 2015, the Federal Trade Commission (the “FTC”) notified us that it is conducting an investigation with respect to Makena or any hydroxyprogesterone caproate product. The FTC noted that the existence of the investigation does not indicate that the FTC has concluded that Lumara Health or its predecessor has violated the law. We intend to cooperate with the FTC investigation and at this time we cannot assess potential outcomes of this investigation.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t June 30, 2015. We expense legal costs as they are incurred.</t>
  </si>
  <si>
    <t>Collaborative Agreements</t>
  </si>
  <si>
    <t>P. COLLABORATIVE AGREEMENTS
Our commercial strategy includes the formation of collaborations with other pharmaceutical companies to expand our portfolio through the in-license or acquisition of additional pharmaceutical products or companies, including revenue-generating commercial products and late-stage development assets.
In December 2014, we entered into an agreement (the “Takeda Termination Agreement”), which terminated our License, Development and Commercialization Agreement with Takeda (as amended, the “Takeda Agreement”). Under the terms of the Takeda Agreement, Takeda had exclusive rights to develop and commercialize Feraheme as a therapeutic agent in certain agreed-upon territories outside of the U.S. Pursuant to the Takeda Termination Agreement, the termination of the Takeda Agreement was effective on a rolling basis, whereby the termination was effective for a particular geographic territory (i.e., countries under the regulatory jurisdictions of Health Canada, the European Medicines Agency and SwissMedic) upon the earlier of effectiveness of the transfer to us or a withdrawal of the marketing authorization for such territory, with the final effective termination date to be on the third such effective date. On April 13, 2015, the marketing authorization for Rienso was withdrawn in the EU and Switzerland. On June 25, 2015, the transfer from Takeda to us of the Feraheme marketing authorization in Canada became effective and marked the final termination date of the Takeda Agreement.
In connection with the final termination of the Takeda Agreement, we recognized into revenues the remaining balances of deferred revenue related to the upfront and milestone payments we received from Takeda during the life of the agreement as well as amounts associated with the terms of the Takeda Termination Agreement. During the three and six months ended June 30, 2015, we recognized $33.6 million and $44.4 million, respectively, in revenues associated with the amortization of the remaining deferred revenue balance and have recorded it in license fee, collaboration and other revenues in our condensed consolidated statement of operations. In addition, we recognized $5.2 million of additional revenues in the three months ended June 30, 2015 related to payments made by Takeda upon the final termination date as required under the terms of the Takeda Termination Agreement.</t>
  </si>
  <si>
    <t>Debt</t>
  </si>
  <si>
    <t>Q. DEBT
2.5% Convertible Notes
On February 14, 2014, we issued $200.0 million aggregate principal amount of Convertible Notes. We received net proceeds of $193.3 million from the sale of the Convertible Notes, after deducting fees and expenses of $6.7 million. We used $14.1 million of the net proceeds from the sale of the Convertible Notes to pay the cost of the convertible bond hedges, as described below (after such cost was partially offset by the proceeds to us from the sale of warrants in the warrant transactions described below).
The Convertible Notes are governed by the terms of an indenture between us, as issuer, and Wilmington Trust, National Association, as the Trustee. The Convertible Notes are senior unsecured obligations and bear interest at a rate of 2.5% per year, payable semi-annually in arrears on February 15 and August 15 of each year. The Convertible Notes will mature on February 15, 2019, unless earlier repurchased or converted. Upon conversion of the Convertible Notes at a holder’s election, such Convertible Notes will be convertible into cash, shares of our common stock, or a combination thereof, at our election (subject to certain limitations in the Term Loan Facility), at a conversion rate of approximately 36.9079 shares of common stock per $1,000 principal amount of the Convertible Notes, which corresponds to an initial conversion price of approximately $27.09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y 15, 2018, holders may convert their Convertible Notes at their option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our common stock and the conversion rate on each such trading day; or
(3)
upon the occurrence of specified corporate events.
On or after May 15, 2018 until the close of business on the second scheduled trading day immediately preceding the maturity date, holders may convert all or any portion of their Convertible Notes, in multiples of $1,000 principal amount, at the option of the holder regardless of the foregoing circumstances. Based on the last reported sale price of our common stock during the last 30 trading days of the calendar quarter ended June 30, 2015, the Convertible Notes are convertible for the calendar quarter ended June 30, 2015 pursuant to clause (1) above.
In accordance with accounting guidance for debt with conversion and other options, we separately account for the liability and equity components of the Convertible Notes by allocating the proceeds between the liability component and the embedded conversion option (“equity component”) due to our ability to settle the Convertible Notes in cash, common stock or a combination of cash and common stock, at our option (subject to certain limitations in the Term Loan Facility).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debt discount”) is amortized to interest expense using the effective interest method over five years (the “life of the Convertible Notes”). The equity component is not remeasured as long as it continues to meet the conditions for equity classification.
Our outstanding Convertible Note balances as June 30, 2015 consisted of the following (in thousands):
June 30, 2015
Liability component:
Principal
$
Less: debt discount, net
)
Net carrying amount
$
Equity component
$
In connection with the issuance of the Convertible Notes, we incurred approximately $6.7 million of debt issuance costs, which primarily consisted of underwriting, legal and other professional fees, and allocated these costs to the liability and equity components based on the allocation of the proceeds. Of the total $6.7 million of debt issuance costs, $1.3 million were allocated to the equity component and recorded as a reduction to additional paid-in capital and $5.4 million were allocated to the liability component and recorded as assets on the balance sheet. The portion allocated to the liability component is amortized to interest expense over the expected life of the Convertible Notes using the effective interest method.
We determined the expected life of the debt was equal to the five year term on the Convertible Notes. As of June 30, 2015, the carrying value of the Convertible Notes was $170.8 million and the fair value of the Convertible Notes was $514.9 million. The effective interest rate on the liability component was 7.23% for the period from the date of issuance through June 30, 2015. The following table sets forth total interest expense recognized related to the Convertible Notes during the three and six months ended June 30, 2015 (in thousands):
Three Months Ended June 30, 2015
Six Months Ended June 30, 2015
Contractual interest expense
$
$
Amortization of debt issuance costs
Amortization of debt discount
Total interest expense
$
$
Convertible Bond Hedge and Warrant Transactions
In connection with the pricing of the Convertible Notes and in order to reduce the potential dilution to our common stock and/or offset cash payments due upon conversion of the Convertible Notes, on February 11, 2014 and February 13, 2014, we entered into convertible bond hedge transactions covering approximately 7.4 million shares of our common stock underlying the $200.0 million aggregate principal amount of the Convertible Notes, with the Call Spread Counterparties. The convertible bond hedges have an exercise price of approximately $27.09 per share, subject to adjustment upon certain events, and are exercisable when and if the Convertible Notes are converted. If upon conversion of the Convertible Notes, the price of our common stock is above the exercise price of the convertible bond hedges, the Call Spread Counterparties will deliver shares of our common stock and/or cash with an aggregate value approximately equal to the difference between the price of our common stock at the conversion date and the exercise price, multiplied by the number of shares of our common stock related to the convertible bond hedges being exercised. The convertible bond hedges are separate transactions entered into by us and are not part of the terms of the Convertible Notes or the warrants, discussed below. Holders of the Convertible Notes will not have any rights with respect to the convertible bond hedges. We paid $39.8 million for these convertible bond hedges and recorded this amount as a reduction to additional paid-in capital, net of tax, in the first quarter of 2014.
In February 2014, we also entered into separate warrant transactions with each of the Call Spread Counterparties relating to, in the aggregate, approximately 7.4 million shares of our common stock underlying the $200.0 million aggregate principal amount of the Convertible Notes. The initial exercise price of the warrants is $34.12 per share, subject to adjustment upon certain events, which is 70% above the last reported sale price of our common stock of $20.07 on February 11, 2014. The warrants would separately have a dilutive effect to the extent that the market value per share of our common stock, as measured under the terms of the warrants, exceeds the applicable exercise price of the warrants. The warrants were issued to the Call Spread Counterparties pursuant to the exemption from registration set forth in Section 4(a)(2) of the Securities Act of 1933, as amended. We received $25.7 million for these warrants and recorded this amount to additional paid-in capital in the first quarter of 2014.
Aside from the initial payment of $39.8 million to the Call Spread Counterparties for the convertible bond hedges, which is partially offset by the receipt of $25.7 million for the warrants, we are not required to make any cash payments to the Call Spread Counterparties under the convertible bond hedges and will not receive any proceeds if the warrants are exercised.
Term Loan Facility
On November 12, 2014 (the “Closing Date”), we borrowed $340.0 million under the Term Loan Facility to fund a portion of the purchase price of Lumara Health. At June 30, 2015, the carrying value of the outstanding borrowings, net of unamortized original issue costs and other lender fees and expenses, was $312.4 million.
We must repay the Term Loan Facility in installments of (a) $8.5 million per quarter due on the last day of each quarter beginning with the quarter ending March 31, 2015 through the quarter ending December 31, 2015, and (b) $12.75 million per quarter due on the last day of each quarter beginning with the quarter ending March 31, 2016 through the quarter ending September 30, 2020, with the balance due in a final installment on November 12, 2020. The Term Loan Facility matures on November 12, 2020, except that the maturity date of Term Loan Facility will accelerate to September 30, 2018 if:
(a)
more than $25.0 million in aggregate principal amount of our Convertible Notes remains outstanding and not converted to common stock or refinanced and replaced with debt that matures following, and has no amortization prior to, the date that is six and one half years following the Closing Date; and
(b)
the aggregate principal amount of all loans borrowed under the Term Loan Facility (including all undrawn incremental commitments) is greater than $50.0 million on and as of such date (the “Maturity Date”).
The Term Loan Facility includes an annual mandatory prepayment of the debt in an amount equal to 75% of our excess cash flow (as defined in the Term Loan Facility) as measured on an annual basis, beginning with the year ending December 31, 2015. On or after December 31, 2017, the applicable excess cash flow percentage shall be reduced based on the total net leverage ratio as of the last day of the period. Excess cash flow is generally defined as our adjusted Earnings Before Interest, Taxes, Depreciation and Amortization (“EBITDA”) as well as other adjustments specified in the credit agreement. Our estimated excess cash flow, as calculated at June 30, 2015, for the period ending December 31, 2015, was $90.2 million, which was reclassified from long-term to current as of June 30, 2015 as it would be paid in April 2016.
The Term Loan Facility has a lien on substantially all of our assets, including a pledge of 100% of the equity interests in our domestic subsidiaries and an obligation to pledge 65% of the equity interests in our direct foreign subsidiaries.
The Term Loan Facility contains customary affirmative covenants for transactions of this type and other affirmative covenants agreed to by the parties, including, among others, the provision of annual and quarterly financial statements and compliance certificates, maintenance of property, insurance, compliance with laws and environmental matters. The Term Loan Facility contains customary negative covenants for transactions of this type and other negative covenants agreed to by the parties, including, among others, restrictions on the incurrence of indebtedness, granting of liens, making investments and acquisitions, paying dividends, repurchases of equity interests in the Company, entering into affiliate transactions and asset sales. The Term Loan Facility also provides for a number of customary events of default, including, among others, payment, bankruptcy, covenant, representation and warranty, change of control and judgment defaults. In addition, the Term Loan Facility contains certain restrictions regarding the use of our funds to pay certain debts.
The Term Loan Facility requires that we comply with a Total Net Leverage Ratio. Under the terms of the Term Loan Facility, we must maintain a Total Net Leverage Ratio that is less than or equal to 4.25 to 1.00 for the fiscal quarter ended June 30, 2015 and declining over time to a range of 1.00 to 1.00 for the fiscal quarter ending September 30, 2017 and each fiscal quarter thereafter through the Maturity Date. For purposes of testing our Total Net Leverage Ratio, we are permitted to net from our outstanding total indebtedness up to $25.0 million of our domestic unrestricted cash and cash equivalents. As of June 30, 2015, we were in compliance with these covenants.
All obligations under the Term Loan Facility are unconditionally guaranteed by substantially all of our direct and indirect domestic subsidiaries. These guarantees are secured by substantially all of the present and future property and assets of such subsidiaries. In connection with the CBR acquisition, we intend to refinance this debt. Additional details regarding our intended financing plans can be found in Note T, “ Subsequent Events.”</t>
  </si>
  <si>
    <t>Restructuring</t>
  </si>
  <si>
    <t>R. RESTRUCTURING
In connection with the Lumara Health acquisition, we initiated a restructuring program in the fourth quarter of 2014, which included severance benefits primarily related to certain former Lumara Health employees. As a result of the restructuring, we recorded charges of approximately $1.0 million in the six months ended June 30, 2015. We expect to pay substantially all of these restructuring costs during 2015.
The following table outlines the components of our restructuring expenses which were included in current liabilities for the three and six months ended June 30, 2015 and 2014 (in thousands):
Three Months Ended June 30,
Six Months Ended June 30,
2015
2014
2015
2014
Accrued restructuring, beginning of period
$
$
—
$
$
—
Employee severance, benefits and other related costs
—
—
Payments
)
—
)
—
Accrued restructuring, end of period
$
$
—
$
$
—</t>
  </si>
  <si>
    <t>Recently Issued and Proposed Accounting Pronouncements</t>
  </si>
  <si>
    <t>S. RECENTLY ISSUED AND PROPOSED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5, the FASB issued Accounting Standards Update (“ASU”) 2015-07, Fair Value Measurement (Topic 820): Disclosures for Investments in Certain Entities That Calculate Net Asset Value per Share (or Its Equivalent). Under this standard, investments measured at net asset value (‘‘NAV’’), as a practical expedient for fair value, will be excluded from the fair value hierarchy. The only criterion for categorizing investments in the fair value hierarchy will be the observability of the inputs. The standard is effective for us for fiscal years, and interim periods within those fiscal years, beginning after December 15, 2015. Early adoption is permitted, including for financial statement periods that have not yet been issued. We do not expect the adoption of ASU 2015-07 to have a material impact on our disclosures.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of June 30, 2015, we have $5.3 million in debt issuance costs associated with our Convertible Notes and Term Loan Facility that would be reclassified from a long-term asset to a reduction in the carrying amount of our debt.
In August 2014, the FASB issued ASU No. 2014-15, Presentation of Financial Statements—Going Concern: Disclosure of Uncertainties about an Entity’s Ability to Continue as a Going Concern (“ ASU 2014-15”) . ASU 2014-15 is intended to define management’s responsibility to evaluate whether there is substantial doubt about an organization’s ability to continue as a going concern and to provide related footnote disclosures, if required. ASU 2014-15 will be effective for annual reporting periods ending after December 15, 2016, which will be our fiscal year ending December 31, 2016, and to annual and interim periods thereafter. We are in the process of evaluating the impact of adoption of ASU 2014-15 on our condensed consolidated financial statements and related disclosures and do not expect it to have a material impact our results of operations, cash flows or financial position.
In May 2014, the FASB issued ASU 2014-09, Revenue from Contracts with Customers, as a new Topic, Accounting Standards Codification Topic 606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July 2015, the FASB finalized a one year delay in the effective date of this standard, which will now be effective for us on January 1, 2018, however early adoption is permitted any time after the original effective date, which for us is January 1, 2017. We have not yet selected a transition method and are currently evaluating the impact of ASU 2014-09 on our condensed consolidated financial statements.</t>
  </si>
  <si>
    <t>Subsequent Event</t>
  </si>
  <si>
    <t>Subsequent Event.</t>
  </si>
  <si>
    <t xml:space="preserve">T. SUBSEQUENT EVENTS
CBR Agreement
On June 29, 2015, we entered into a stock purchase agreement (the “ CBR Agreement ”) to acquire CBR Holdings and its CBR business. CBR is a privately held provider of services for the collection, processing, and long-term cryopreservation of umbilical cord blood and cord tissue stem cells for family use. The CBR Agreement provides that, upon the terms and subject to the conditions set forth in the CBR Agreement, we will purchase all of the outstanding equity securities of CBR Holdings for an aggregate of $700.0 million in cash consideration, subject to working capital, net debt and transaction expense adjustments as set forth in the CBR Agreement. We expect this acquisition to close in the third quarter of 2015.
The CBR Agreement contains customary representations, warranties and covenants of the parties as well as customary conditions to closing, including, among other things, the representations and warranties of CBR Holdings and its sole owner being true and correct at the closing, subject to the terms of the CBR Agreement and the absence of any material adverse changes affecting CBR Holdings. In addition, the CBR Agreement provides for limited termination rights, including, among others, by the mutual consent of us and the sole owner of CBR; upon certain breaches of representations, warranties, covenants or agreements; and in the event the acquisition has not been consummated before October 28, 2015.
Commitment Letter
Pursuant to the CBR Agreement, we are obligated to obtain financing to fund a portion of the consideration. Receipt of financing by us is not a condition to our obligation under the CBR Agreement; however, the CBR Agreement does provide that we shall have a 15 business day marketing period after receipt of certain financial information from CBR (with customary exclusions for holidays) to obtain financing to fund a portion of the consideration, and CBR has agreed to use its reasonable best efforts to cooperate with us in our efforts to obtain such financing, including the preparation and delivery of certain audited financial information and assistance in preparing certain pro forma financial information.
Concurrently with the execution and delivery of the CBR Agreement, Jefferies Finance LLC and Barclays Bank PLC (collectively, the “ Joint Lead Arrangers ”) entered into a commitment letter with us (the “ Commitment Letter ”) pursuant to which the Joint Lead Arrangers and additional lenders (together, the “ Lenders ”) will provide (a) a senior secured term loan facility of up to $350.0 million (the “CBR Term Loan Facility ”) and (b) senior unsecured increasing rate loans (the “ Bridge Loans ”) in an aggregate principal amount of up to $450.0 million under a senior unsecured bridge loan facility (the “ Bridge Loan Facility ” and together with the CBR Term Loan Facility, the “ Debt Financing ”), in each case, subject to customary conditions set forth in the Commitment Letter. We expect to use the proceeds of the CBR Term Loan Facility and the Bridge Loan Facility to (a) pay a portion of the CBR acquisition consideration, (b) pay various fees and expenses incurred in connection with the CBR acquisition and the Debt Financing, and (c) repay certain of our and CBR’s indebtedness ((a) through (c) collectively referred to as the “ Financial Obligations ”). We may also fund a portion of the Financial Obligations using cash on hand and other available sources of funding, including through the issuance and sale of senior unsecured notes (the “ Notes ”) and the issuance and sale of equity or equity-linked securities , which would reduce the amount of the CBR Term Loan Facility and/or Bridge Loan Facility.
The obligations of the Lenders to provide the financing under the Commitment Letter for the Debt Financing are subject to a number of conditions for acquisition financings, including conditions that do not relate directly to the CBR Agreement, such as a 15 business day marketing period (with customary exclusions for holidays) for the Lead Arrangers to syndicate the CBR Term Loan Facility. The Commitment Letter expires on the earliest of (a) the date that is five business days after the valid termination of the CBR Agreement, (b) the closing of the CBR acquisition (unless the Lenders have failed to fund in breach of their obligations under the Commitment Letter) and (c) October 26, 2015. The CBR Term Loan Facility amortizes in quarterly installments over the term of the CBR Term Loan Facility, is secured by substantially all of our assets and the assets of our subsidiaries and is guaranteed by certain of our subsidiaries.
The Bridge Loan Facility is unsecured, is guaranteed by certain of our subsidiaries and matures one year from the initial date of funding (the “ Bridge Loan Maturity Date ”). If the Bridge Loans have not been repaid prior to the Bridge Loan Maturity Date, they shall automatically be converted into senior unsecured term loans (“ Extended Term Loans ”) with a maturity date on the seventh anniversary of the Bridge Loan Maturity Date.
Pursuant to the Commitment Letter and in accordance with the terms of a fee letter entered into among the Joint Lead Arrangers and us, the Joint Lead Arrangers expect to receive certain customary fees, some of which are based on their pro rata participation under the Commitment Letter, from us, including certain fees payable depending on various circumstances and contingencies. In addition, the fee letter gives the Joint Lead Arrangers the right to make certain limited and customary changes to the terms of the facilities to facilitate syndication.
Velo Agreement
On July 22, 2015, we entered into an option agreement with Velo, a privately held life-sciences company, that grants us an option to acquire the rights to an orphan drug candidate, DIF, a polyclonal antibody being developed for the treatment of severe preeclampsia in pregnant women. We will make an upfront payment of $10.0 million to Velo in the third quarter of 2015 for the option to acquire the global rights to the DIF program (the “DIF Rights”) and will fund the consideration with cash on hand. DIF has been granted both orphan drug and fast-track review designations by the FDA for the use in treating severe preeclampsia. Under the option agreement, Velo will complete a dose ranging study and a Phase 2b/3a clinical study. Following the conclusion of the DIF Phase 2b/3a study, we may terminate, or, for additional consideration, exercise or extend, our option to acquire the DIF Rights. If we exercise the option to acquire the DIF Rights, we would be responsible for additional costs in pursuing FDA approval, and would be subject to certain milestone payments and single-digit royalties based on regulatory approval and commercial performance of the product. If we exercise the option, we will be responsible for payments totaling up to $75.0 million (including the upfront payment, payment of the option exercise price and the regulatory milestone payments) and up to an additional $250.0 million in sales milestone payments based on the achievement of annual sales milestones at targets ranging from $100.0 million to $900.0 million. We anticipate that results from the pivotal Phase 2b/3a study could be available as early as 2018. </t>
  </si>
  <si>
    <t>Basis of Presentation and Summary of Significant Accounting Policies (Policies)</t>
  </si>
  <si>
    <t>Use of Estimates and Assumptions</t>
  </si>
  <si>
    <t>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collaboration agreements; product sales allowances and accruals; potential other-than-temporary impairment of investments; acquisition date fair value and subsequent fair value estimates used to assess impairment of long-lived assets, including goodwill, in-process research and development (“IPR&amp;D”) and other intangible assets; contingent consideration; debt obligations; accrued expenses; income taxes and equity-based compensation expense. Actual results could differ materially from those estimates.</t>
  </si>
  <si>
    <t>Cash and Cash Equivalents</t>
  </si>
  <si>
    <t xml:space="preserve">Cash and Cash Equivalents
Cash and cash equivalents consist principally of cash held in commercial bank accounts, money market funds and U.S. Treasury securities having an original maturity of less than three months. We consider all highly liquid investments with a maturity of three months or less as of the acquisition date to be cash equivalents. At June 30, 2015 and December 31, 2014, substantially all of our cash and cash equivalents were held in either commercial bank accounts or money market funds. </t>
  </si>
  <si>
    <t>Principles of Consolidation</t>
  </si>
  <si>
    <t xml:space="preserve">Principles of Consolidation
The accompanying condensed consolidated financial statements include our accounts and the accounts of our wholly-owned subsidiaries. Our results of operations for the six months ended June 30, 2015, include the results of Lumara Health, which we acquired on November 12, 2014 (the “Lumara Acquisition Date”). </t>
  </si>
  <si>
    <t>Revenue Recognition</t>
  </si>
  <si>
    <t>Revenue Recognition
We recognize revenue from the sale of our products as well as license fee, collaboration and other revenues, including milestone payments, other product revenues, and royalties we receive from our licensees. Revenue is recognized when the following criteria are met: persuasive evidence of an arrangement exists; delivery of product has occurred or services have been rendered; the sales price charged is fixed or determinable; and collection is reasonably assured.
Our U.S. product sales, which primarily represented revenues from both Makena and Feraheme in the first half of 2015 and Feraheme in the first half of 2014, were offset by provisions for allowances and accruals as follows (in thousands):
Three Months Ended June 30,
Six Months Ended June 30,
2015
2014
2015
2014
Gross U.S. product sales
$
$
$
$
Provision for U.S. product sales allowances and accruals:
Contractual adjustments
Governmental rebates
Total provision for U.S product sales allowances and accruals
U.S. product sales, net
$
$
$
$
We recognize U.S. product sales net of certain allowances and accruals in our condensed consolidated statement of operations at the time of sale. Our contractual adjustments include provisions for returns, pricing and prompt payment discounts, as well as wholesaler distribution fees, and volume-based and other commercial rebates. Governmental rebates relate to our reimbursement arrangements with state Medicaid programs.
The increases in contractual adjustments and governmental rebates primarily reflects the addition of Makena to our product portfolio in connection with the November 2014 acquisition of Lumara Health. During the three months ended June 30, 2015, we reduced our Makena related Medicaid and chargeback reserves, which were initially recorded at the time of the Lumara acquisition, by $4.0 million and $1.9 million, respectively. These adjustments were recorded to goodwill during the quarter ended June 30, 2015. We did not materially adjust our product sales allowances and accruals during the three or six months ended June 30, 2014.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t>
  </si>
  <si>
    <t>IPR&amp;D</t>
  </si>
  <si>
    <t>IPR&amp;D
IPR&amp;D acquired in a business combination is capitalized on our condensed consolidated balance sheet at the acquisition-date fair value, net of any accumulated impairment losses. IPR&amp;D is tested for impairment on an annual basis or more frequently if indicators of impairment are present, until completion or abandonment of the projects. If we determine that IPR&amp;D becomes impaired or is abandoned, the carrying value of the IPR&amp;D is written down to its fair value with the related impairment charge recognized in our condensed consolidated statement of operations in the period in which the impairment occurs. Upon successful completion of each project and launch of the product, we will make a separate determination of the estimated useful life of the IPR&amp;D intangible asset and the related amortization will be recorded as an expense prospectively over its estimated useful life.</t>
  </si>
  <si>
    <t>Concentrations and Significant Customer Information</t>
  </si>
  <si>
    <t>Concentrations and Significant Customer Information
Financial instruments which potentially subject us to concentrations of credit risk consist principally of cash and cash equivalents, investments, and accounts receivable. As of June 30, 2015, our cash, cash equivalents and investments amounted to approximately $398.4 million. We currently invest our excess cash primarily in corporate debt securities, commercial paper, certificates of deposit and municipal securities. As of June 30, 2015, approximately $1.8 million of our total $89.9 million cash and cash equivalents balance was invested in institutional money market funds, of which $1.0 million was invested in a single fund.
Our operations are located entirely within the U.S. We are focused principally on developing, manufacturing, and commercializing Makena and Feraheme and commercializing MuGard . We perform ongoing credit evaluations of our customers and generally do not require collateral. The following table sets forth customers or partners who represented 10% or more of our total revenues for the six months ended June 30, 2015 and 2014:
Six Months Ended June 30,
2015
2014
AmerisourceBergen Drug Corporation
%
%
Takeda Pharmaceuticals Company Limited
%
%
McKesson Corporation
%
%
Cardinal Health, Inc.
&lt;10
%
%
In addition, approximately 24% and 27% of our Feraheme end-user demand during the six months ended June 30, 2015 and 2014, respectively, was generated by members of a single group purchasing organization with which we have contracted. Revenues from outside of the U.S. amounted to approximately 24% and 12% of our total revenues for the six months ended June 30, 2015 and 2014, respectively, and were principally related to deferred Feraheme revenue recognized in connection with the termination of our license, development and commercialization agreement with Takeda Pharmaceutical Company Limited (“Takeda”), which is headquartered in Japan.
We are currently solely dependent on a single supplier for Feraheme drug substance (produced in two separate facilities) and finished drug product and a single supply chain for Makena finished drug product. We would be exposed to a significant loss of revenue from the sale of Makena and Feraheme if our suppliers and/or manufacturers cannot fulfill demand for any reason.</t>
  </si>
  <si>
    <t>Basis of Presentation and Summary of Significant Accounting Policies (Tables)</t>
  </si>
  <si>
    <t>Analysis of U.S. product sales allowances and accruals</t>
  </si>
  <si>
    <t>Three Months Ended June 30,
Six Months Ended June 30,
2015
2014
2015
2014
Gross U.S. product sales
$
$
$
$
Provision for U.S. product sales allowances and accruals:
Contractual adjustments
Governmental rebates
Total provision for U.S product sales allowances and accruals
U.S. product sales, net
$
$
$
$</t>
  </si>
  <si>
    <t>Schedule of customers representing 10% or more of revenues</t>
  </si>
  <si>
    <t>Six Months Ended June 30,
2015
2014
AmerisourceBergen Drug Corporation
%
%
Takeda Pharmaceuticals Company Limited
%
%
McKesson Corporation
%
%
Cardinal Health, Inc.
&lt;10
%
%</t>
  </si>
  <si>
    <t>Business Combination (Tables)</t>
  </si>
  <si>
    <t>Summary of the components of the estimated purchase price</t>
  </si>
  <si>
    <t>Total Acquisition Date Fair Value
Cash consideration
$
Fair value of 3.2 million shares of AMAG common stock
Fair value of contingent milestone payments
Estimated working capital and other adjustments
Purchase price paid at closing
Less:
Due from sellers
)
Cash acquired from Lumara Health
)
Total purchase price
$</t>
  </si>
  <si>
    <t>Summary of estimated fair values of the assets acquired and liabilities assumed related to the business combination</t>
  </si>
  <si>
    <t>Accounts receivable
$
Inventories
Prepaid and other current assets
Deferred income tax assets
Property and equipment
Makena marketed product
IPR&amp;D
Restricted cash
Other long-term assets
Accounts payable
)
Accrued expenses
)
Deferred income tax liabilities
)
Other long-term liabilities
)
Total estimated identifiable net assets
$
Goodwill
Total
$</t>
  </si>
  <si>
    <t>Investments (Tables)</t>
  </si>
  <si>
    <t>Summary of investments</t>
  </si>
  <si>
    <t>June 30, 2015
Gross
Gross
Estimated
Amortized
Unrealized
Unrealized
Fair
Cost
Gains
Losses
Value
Corporate debt securities
Due in one year or less
$
$
$
)
$
Due in one to three years
)
Commercial paper
Due in one year or less
—
Certificates of deposit
Due in one year or less
—
Municipal securities
Due in one year or less
—
)
Due in one to three years
)
Total investments
$
$
$
)
$
December 31, 2014
Gross
Gross
Estimated
Amortized
Unrealized
Unrealized
Fair
Cost
Gains
Losses
Value
Corporate debt securities
Due in one year or less
$
$
$
)
$
Due in one to three years
)
Total investments
$
$
$
)
$</t>
  </si>
  <si>
    <t>Fair Value Measurements (Tables)</t>
  </si>
  <si>
    <t>Schedule of assets and liabilities measured at fair value on a recurring basis</t>
  </si>
  <si>
    <t>Fair Value Measurements at June 30, 2015 Using:
Quoted Prices in Active Markets for Identical Assets
Significant Other Observable Inputs
Significant
Unobservable Inputs
Total
(Level 1)
(Level 2)
(Level 3)
Assets:
Money market funds
$
$
$
—
$
—
Corporate debt securities
—
—
Commercial paper
—
—
Certificates of deposit
—
—
Municipal securities
—
—
Total Assets
$
$
$
$
—
Liabilities:
Contingent consideration - Lumara Health
$
$
—
$
—
$
Contingent consideration - MuGard
—
—
Total Liabilities
$
$
—
$
—
$
Fair Value Measurements at December 31, 2014 Using:
Quoted Prices in Active Markets for Identical Assets
Significant Other Observable Inputs
Significant Unobservable Inputs
Total
(Level 1)
(Level 2)
(Level 3)
Assets:
Money market funds
$
$
$
—
$
—
Corporate debt securities
—
—
Total Assets
$
$
$
$
—
Liabilities:
Contingent consideration - Lumara Health
$
$
—
$
—
$
Contingent consideration - MuGard
—
—
Total Liabilities
$
$
—
$
—
$</t>
  </si>
  <si>
    <t>Schedule of reconciliation of contingent consideration obligations related to acquisitions measured on recurring basis using Level 3 inputs</t>
  </si>
  <si>
    <t>Balance as of December 31, 2014
$
Payments made
)
Adjustments to fair value of contingent consideration
Other adjustments
Balance as of June 30, 2015
$</t>
  </si>
  <si>
    <t>Accounts Receivable, Net (Tables)</t>
  </si>
  <si>
    <t>Schedule of customers representing greater than 10% of accounts receivable balances</t>
  </si>
  <si>
    <t>June 30, 2015
December 31, 2014
AmerisourceBergen Drug Corporation
%
%
McKesson Corporation
%
%</t>
  </si>
  <si>
    <t>Inventories (Tables)</t>
  </si>
  <si>
    <t>Schedule of major classes of inventories</t>
  </si>
  <si>
    <t>June 30, 2015
December 31, 2014
Raw materials
$
$
Work in process
Finished goods
Inventories included in current assets
Included in other long-term assets:
Raw materials
Total Inventories
$
$</t>
  </si>
  <si>
    <t>Goodwill, IRP&amp;D and Other Intangible Assets, Net (Tables)</t>
  </si>
  <si>
    <t>Schedule of identifiable intangible assets</t>
  </si>
  <si>
    <t>June 30, 2015
December 31, 2014
Cost
Accumulated Amortization
Net
Cost
Accumulated Amortization
Net
Amortizable intangible assets:
Makena Marketed Product
$
$
$
$
$
$
MuGard Rights
Indefinite-lived intangible assets:
Makena IPR&amp;D
—
—
Total intangible assets
$
$
$
$
$
$</t>
  </si>
  <si>
    <t>Schedule of expected future annual amortization expense related to intangible assets</t>
  </si>
  <si>
    <t>Period
Estimated Amortization Expense
Remainder of 2015
$
2016
2017
2018
2019
Total
$</t>
  </si>
  <si>
    <t>Accrued Expenses (Tables)</t>
  </si>
  <si>
    <t>Schedule of accrued expenses</t>
  </si>
  <si>
    <t>June 30, 2015
December 31, 2014
Commercial rebates, fees and returns
$
$
Professional, consulting and other outside services
Salaries, bonuses and other compensation
Restructuring expense
Total accrued expenses
$
$</t>
  </si>
  <si>
    <t>Income Taxes (Tables)</t>
  </si>
  <si>
    <t>Schedule of effective income tax rate and expense</t>
  </si>
  <si>
    <t>Three Months Ended June 30,
Six Months Ended June 30,
2015
2014
2015
2014
Effective tax rate
%
%
%
%
Income tax expense
$
$
—
$
$
—</t>
  </si>
  <si>
    <t>Accumulated Other Comprehensive (Loss) (Tables)</t>
  </si>
  <si>
    <t>Schedule of changes in accumulated other comprehensive loss, net of tax</t>
  </si>
  <si>
    <t>Three Months Ended June 30,
Six Months Ended June 30,
2015
2014
2015
2014
Beginning Balance
$
)
$
)
$
)
$
)
Other comprehensive income (loss) before reclassifications
)
)
Reclassification adjustment for (losses) gains included in net income (loss)
)
)
Ending Balance
$
)
$
)
$
)
$
)</t>
  </si>
  <si>
    <t>Basic and Diluted Net Income (Loss) per Share (Tables)</t>
  </si>
  <si>
    <t>Schedule of components of basic and diluted net income (loss) per share</t>
  </si>
  <si>
    <t>Three Months Ended June 30,
Six Months Ended June 30,
2015
2014
2015
2014
Net income (loss), basic
$
$
)
$
$
)
Effect of dilutive securities:
Interest expense on convertible 2.5% senior notes
—
—
Net income (loss), diluted
$
$
)
$
$
)
Weighted average common shares outstanding
Effect of dilutive securities:
Stock options and restricted stock units
—
—
Convertible 2.5% senior notes
—
—
Warrants
—
—
Shares used in calculating dilutive net income (loss) per share
Net income (loss) per share:
Basic
$
$
)
$
$
)
Diluted
$
$
)
$
$
)</t>
  </si>
  <si>
    <t>Schedule of anti-dilutive securities from computation of diluted net Income (loss) per share</t>
  </si>
  <si>
    <t>Three Months Ended June 30,
Six Months Ended June 30,
2015
2014
2015
2014
Options to purchase shares of common stock
Shares of common stock issuable upon the vesting of restricted stock units
Warrants
—
—
Total</t>
  </si>
  <si>
    <t>Equity-Based Compensation (Tables)</t>
  </si>
  <si>
    <t>Summary of details regarding stock options granted under equity incentive plans</t>
  </si>
  <si>
    <t>2007 Equity Plan
2000 Equity Plan
2013 Lumara Equity Plan
Total
Outstanding at December 31, 2014
Granted
—
Exercised
)
)
—
)
Expired or terminated
)
—
—
)
Outstanding at June 30, 2015</t>
  </si>
  <si>
    <t>Summary of details regarding restricted stock units granted under equity incentive plans</t>
  </si>
  <si>
    <t>2007 Equity Plan
2000 Equity Plan
2013 Lumara Equity Plan
Total
Outstanding at December 31, 2014
—
Granted
—
Vested
)
—
—
)
Expired or terminated
)
—
)
)
Outstanding at June 30, 2015
—</t>
  </si>
  <si>
    <t>Schedule of equity-based compensation expense</t>
  </si>
  <si>
    <t>Three Months Ended June 30,
Six Months Ended June 30,
2015
2014
2015
2014
Cost of product sales
$
$
$
$
Research and development
Selling, general and administrative
Total equity-based compensation expense
Income tax effect
)
—
)
—
After-tax effect of equity-based compensation expense
$
$
$
$</t>
  </si>
  <si>
    <t>Debt (Tables)</t>
  </si>
  <si>
    <t>Schedule of outstanding convertible note balances</t>
  </si>
  <si>
    <t>June 30, 2015
Liability component:
Principal
$
Less: debt discount, net
)
Net carrying amount
$
Equity component
$</t>
  </si>
  <si>
    <t>Schedule of total interest expense recognized related to the Convertible Notes</t>
  </si>
  <si>
    <t>Three Months Ended June 30, 2015
Six Months Ended June 30, 2015
Contractual interest expense
$
$
Amortization of debt issuance costs
Amortization of debt discount
Total interest expense
$
$</t>
  </si>
  <si>
    <t>Restructuring (Tables)</t>
  </si>
  <si>
    <t>Schedule of components of restructuring expenses and current liabilities</t>
  </si>
  <si>
    <t>Three Months Ended June 30,
Six Months Ended June 30,
2015
2014
2015
2014
Accrued restructuring, beginning of period
$
$
—
$
$
—
Employee severance, benefits and other related costs
—
—
Payments
)
—
)
—
Accrued restructuring, end of period
$
$
—
$
$
—</t>
  </si>
  <si>
    <t>Description of Business (Details) - USD ($) $ in Millions</t>
  </si>
  <si>
    <t>Sep. 30, 2015</t>
  </si>
  <si>
    <t>Nov. 12, 2014</t>
  </si>
  <si>
    <t>Business Acquisition [Line Items]</t>
  </si>
  <si>
    <t>Future contingent payments, maximum</t>
  </si>
  <si>
    <t>Subsequent Event | Velo Bio, LLC</t>
  </si>
  <si>
    <t>Upfront payment for global rights to Phase 2b/3a orphan drug candidate</t>
  </si>
  <si>
    <t>CBR Acquisition Holdings Corp | Subsequent Event | Forecast</t>
  </si>
  <si>
    <t>Cash consideration</t>
  </si>
  <si>
    <t>Basis of Presentation and Summary of Significant Accounting Policies (Details ) - USD ($) $ in Thousands</t>
  </si>
  <si>
    <t>Provision for U.S. product sales allowances and accruals</t>
  </si>
  <si>
    <t>Gross U.S. product sales</t>
  </si>
  <si>
    <t>Contractual adjustments</t>
  </si>
  <si>
    <t>Governmental Rebates</t>
  </si>
  <si>
    <t>Total provision for U.S product sales allowances and accruals</t>
  </si>
  <si>
    <t>U.S. products sales, net</t>
  </si>
  <si>
    <t>Medicaid reserves adjustments relating to Makena</t>
  </si>
  <si>
    <t>Chargeback reserves adjustments relating Makena</t>
  </si>
  <si>
    <t>Basis of Presentation and Summary of Significant Accounting Policies (Details 2) - USD ($) $ in Thousands</t>
  </si>
  <si>
    <t>Dec. 31, 2013</t>
  </si>
  <si>
    <t>Investment Concentration Risk</t>
  </si>
  <si>
    <t>Cash, cash equivalents and investments</t>
  </si>
  <si>
    <t>Investment in institutional money market funds</t>
  </si>
  <si>
    <t>Amount invested in a single fund</t>
  </si>
  <si>
    <t>Sales Revenue, Net | Customer Concentration Risk | Amerisource Bergen Drug Corporation</t>
  </si>
  <si>
    <t>Customers representing 10% or more of revenues</t>
  </si>
  <si>
    <t>Percentage of revenues from major customer</t>
  </si>
  <si>
    <t>24.00%</t>
  </si>
  <si>
    <t>38.00%</t>
  </si>
  <si>
    <t>Sales Revenue, Net | Customer Concentration Risk | Takeda Pharmaceutical Company Limited</t>
  </si>
  <si>
    <t>10.00%</t>
  </si>
  <si>
    <t>Sales Revenue, Net | Customer Concentration Risk | McKesson Corporation</t>
  </si>
  <si>
    <t>25.00%</t>
  </si>
  <si>
    <t>Sales Revenue, Net | Customer Concentration Risk | Cardinal Health Inc</t>
  </si>
  <si>
    <t>17.00%</t>
  </si>
  <si>
    <t>Sales Revenue, Net | Customer Concentration Risk | Cardinal Health Inc | Maximum</t>
  </si>
  <si>
    <t>Sales Revenue, Net | Customer Concentration Risk | Group Purchasing Organization</t>
  </si>
  <si>
    <t>27.00%</t>
  </si>
  <si>
    <t>Sales Revenue, Net | Geographic Concentration Risk</t>
  </si>
  <si>
    <t>Percentage of revenues From customers outside of the U.S.</t>
  </si>
  <si>
    <t>Approximate percentage of revenues from customers outside the U.S.</t>
  </si>
  <si>
    <t>12.00%</t>
  </si>
  <si>
    <t>Business Combination (Details) - USD ($) $ / shares in Units, $ in Thousands, shares in Millions</t>
  </si>
  <si>
    <t>Final settlement adjustment</t>
  </si>
  <si>
    <t>Lumara Health</t>
  </si>
  <si>
    <t>Ownership percentage acquired</t>
  </si>
  <si>
    <t>100.00%</t>
  </si>
  <si>
    <t>Shares of AMAG common stock issued in business combination</t>
  </si>
  <si>
    <t>Fair value of 3.2 million shares of AMAG common stock</t>
  </si>
  <si>
    <t>Lumara Health | Common Stock</t>
  </si>
  <si>
    <t>Business Combination (Details 2) - USD ($) $ in Thousands</t>
  </si>
  <si>
    <t>Business Combination, Recognized Identifiable Assets Acquired and Liabilities Assumed, Net [Abstract]</t>
  </si>
  <si>
    <t>Fair value of contingent milestone payments</t>
  </si>
  <si>
    <t>Estimated working capital and other adjustments</t>
  </si>
  <si>
    <t>Purchase price paid at closing</t>
  </si>
  <si>
    <t>Due from sellers</t>
  </si>
  <si>
    <t>Cash acquired from Lumara Health</t>
  </si>
  <si>
    <t>Total purchase price paid</t>
  </si>
  <si>
    <t>Accounts receivable</t>
  </si>
  <si>
    <t>Deferred income tax assets</t>
  </si>
  <si>
    <t>Property and equipment</t>
  </si>
  <si>
    <t>Makena marketed product</t>
  </si>
  <si>
    <t>IPR &amp; D</t>
  </si>
  <si>
    <t>Deferred income tax liabilities</t>
  </si>
  <si>
    <t>Total estimated identifiable net assets</t>
  </si>
  <si>
    <t>Total</t>
  </si>
  <si>
    <t>Investments (Details) - USD ($) $ / shares in Units, $ in Thousands, shares in Millions</t>
  </si>
  <si>
    <t>Mar. 31, 2015</t>
  </si>
  <si>
    <t>Summary of Investments</t>
  </si>
  <si>
    <t>Available-for-sale securities, Amortized Cost</t>
  </si>
  <si>
    <t>Available-for-sale securities, Gross Unrealized Gains</t>
  </si>
  <si>
    <t>Available-for-sale securities, Gross Unrealized Losses</t>
  </si>
  <si>
    <t>Available-for-sale securities, Estimated Fair Value</t>
  </si>
  <si>
    <t>Underwriting Discounts For Initial Public Offering</t>
  </si>
  <si>
    <t>Underwriting Commissions And Other Offering Expenses</t>
  </si>
  <si>
    <t>Securities in a loss position for 12 months or longer</t>
  </si>
  <si>
    <t>Equity [Abstract]</t>
  </si>
  <si>
    <t>Increase in total investments</t>
  </si>
  <si>
    <t>Number of shares sold in an underwritten public offering</t>
  </si>
  <si>
    <t>Sale price of common stock (in dollars per share)</t>
  </si>
  <si>
    <t>Proceeds from the issuance of common stock</t>
  </si>
  <si>
    <t>Corporate debt securities</t>
  </si>
  <si>
    <t>Available-for-sale securities due in one year or less, Amortized Cost</t>
  </si>
  <si>
    <t>Available-for-sale securities due in one to three years, Amortized Cost</t>
  </si>
  <si>
    <t>Available-for-sale securities due in one year or less, Gross Unrealized Gains</t>
  </si>
  <si>
    <t>Available-for-sale securities due in one to three years, Gross Unrealized Gains</t>
  </si>
  <si>
    <t>Available-for-sale securities due in one year or less, Gross Unrealized Losses</t>
  </si>
  <si>
    <t>Available-for-sale securities due in one to three years, Gross Unrealized Losses</t>
  </si>
  <si>
    <t>Available-for-sale securities due in one year or less, Estimated Fair Value</t>
  </si>
  <si>
    <t>Available-for-sale securities due in one to three years, Estimated Fair Value</t>
  </si>
  <si>
    <t>Commercial Paper</t>
  </si>
  <si>
    <t>Certificates of deposit</t>
  </si>
  <si>
    <t>Municipal securities</t>
  </si>
  <si>
    <t>Fair Value Measurements (Details) - Fair Value, Measurements, Recurring - USD ($) $ in Thousands</t>
  </si>
  <si>
    <t>Fair value of assets and liabilities measured on a recurring basis</t>
  </si>
  <si>
    <t>Transfers or reclassifications of securities from Level 1 to Level 2</t>
  </si>
  <si>
    <t>Transfers or reclassifications of securities from Level 2 to Level 1</t>
  </si>
  <si>
    <t>Estimate of Fair Value Measurement</t>
  </si>
  <si>
    <t>Total Assets</t>
  </si>
  <si>
    <t>Total Liabilities</t>
  </si>
  <si>
    <t>Estimate of Fair Value Measurement | MuGard</t>
  </si>
  <si>
    <t>Estimate of Fair Value Measurement | Acquisition Related Contingent Consideration | Lumara Health</t>
  </si>
  <si>
    <t>Estimate of Fair Value Measurement | Money market funds</t>
  </si>
  <si>
    <t>Estimate of Fair Value Measurement | Corporate debt securities</t>
  </si>
  <si>
    <t>Estimate of Fair Value Measurement | Commercial paper.</t>
  </si>
  <si>
    <t>Estimate of Fair Value Measurement | Certificates of deposit</t>
  </si>
  <si>
    <t>Estimate of Fair Value Measurement | Municipal securities</t>
  </si>
  <si>
    <t>Fair Value, Inputs, Level 1</t>
  </si>
  <si>
    <t>Fair Value, Inputs, Level 1 | Money market funds</t>
  </si>
  <si>
    <t>Fair Value, Inputs, Level 2</t>
  </si>
  <si>
    <t>Fair Value, Inputs, Level 2 | Corporate debt securities</t>
  </si>
  <si>
    <t>Fair Value, Inputs, Level 2 | Commercial paper.</t>
  </si>
  <si>
    <t>Fair Value, Inputs, Level 2 | Certificates of deposit</t>
  </si>
  <si>
    <t>Fair Value, Inputs, Level 2 | Municipal securities</t>
  </si>
  <si>
    <t>Fair Value, Inputs, Level 3</t>
  </si>
  <si>
    <t>Fair Value, Inputs, Level 3 | MuGard</t>
  </si>
  <si>
    <t>Fair Value, Inputs, Level 3 | Acquisition Related Contingent Consideration | Lumara Health</t>
  </si>
  <si>
    <t>Fair Value Measurements (Details 2) - USD ($) $ in Thousands</t>
  </si>
  <si>
    <t>Nov. 30, 2014</t>
  </si>
  <si>
    <t>Feb. 14, 2014</t>
  </si>
  <si>
    <t>Reconciliation of contingent consideration obligations related to acquisitions</t>
  </si>
  <si>
    <t>Adjustments to fair value of contingent consideration</t>
  </si>
  <si>
    <t>Interest rate (as a percent)</t>
  </si>
  <si>
    <t>Estimated fair value of the Convertible Notes</t>
  </si>
  <si>
    <t>Convertible Debt</t>
  </si>
  <si>
    <t>Aggregate principal amount of notes issued</t>
  </si>
  <si>
    <t>Term Loan</t>
  </si>
  <si>
    <t>Fair Value, Inputs, Level 2 | Convertible Debt</t>
  </si>
  <si>
    <t>Fair Value, Inputs, Level 2 | Term Loan</t>
  </si>
  <si>
    <t>Licensing Agreements</t>
  </si>
  <si>
    <t>Balance at beginning of period</t>
  </si>
  <si>
    <t>Payments made</t>
  </si>
  <si>
    <t>Other adjustments</t>
  </si>
  <si>
    <t>Balance at end of period</t>
  </si>
  <si>
    <t>Abeona Therapeutics, Inc | Licensing Agreements</t>
  </si>
  <si>
    <t>Period over which estimated undiscounted royalty amounts could be paid</t>
  </si>
  <si>
    <t>10 years</t>
  </si>
  <si>
    <t>Abeona Therapeutics, Inc | Licensing Agreements | Fair Value, Inputs, Level 3</t>
  </si>
  <si>
    <t>Discount rate (as a percent)</t>
  </si>
  <si>
    <t>Abeona Therapeutics, Inc | Licensing Agreements | Minimum</t>
  </si>
  <si>
    <t>Estimated undiscounted royalty amounts payable</t>
  </si>
  <si>
    <t>Abeona Therapeutics, Inc | Licensing Agreements | Maximum</t>
  </si>
  <si>
    <t>Acquired finite-lived intangible assets</t>
  </si>
  <si>
    <t>5.00%</t>
  </si>
  <si>
    <t>Makena | Licensing Agreements</t>
  </si>
  <si>
    <t>Makena | Abeona Therapeutics, Inc | Licensing Agreements</t>
  </si>
  <si>
    <t>Contingent consideration classified as short term liability</t>
  </si>
  <si>
    <t>MuGard | Abeona Therapeutics, Inc | Licensing Agreements</t>
  </si>
  <si>
    <t>MuGard | Lumara Health | Licensing Agreements</t>
  </si>
  <si>
    <t>Accounts Receivable, Net (Details) - Range [Domain] - USD ($) $ in Thousands</t>
  </si>
  <si>
    <t>12 Months Ended</t>
  </si>
  <si>
    <t>Net Accounts receivable</t>
  </si>
  <si>
    <t>Accounts Receivable [Member] | Credit Concentration Risk [Member] | Amerisource Bergen Drug Corporation</t>
  </si>
  <si>
    <t>Customers representing greater than 10% of accounts receivable balances</t>
  </si>
  <si>
    <t>Accounts receivable by major customer (as a percent)</t>
  </si>
  <si>
    <t>43.00%</t>
  </si>
  <si>
    <t>45.00%</t>
  </si>
  <si>
    <t>Accounts Receivable [Member] | Credit Concentration Risk [Member] | McKesson Corporation</t>
  </si>
  <si>
    <t>11.00%</t>
  </si>
  <si>
    <t>Inventories (Details) - USD ($) $ in Thousands</t>
  </si>
  <si>
    <t>Inventories disclosure</t>
  </si>
  <si>
    <t>Raw materials</t>
  </si>
  <si>
    <t>Work in process</t>
  </si>
  <si>
    <t>Finished goods</t>
  </si>
  <si>
    <t>Inventories included in current assets</t>
  </si>
  <si>
    <t>Total Inventories</t>
  </si>
  <si>
    <t>Inventory expensed</t>
  </si>
  <si>
    <t>Fair Value Adjustment to Inventory</t>
  </si>
  <si>
    <t>Fair value adjustment</t>
  </si>
  <si>
    <t>Cost of Sales</t>
  </si>
  <si>
    <t>Cost of Sales | Fair Value Adjustment to Inventory</t>
  </si>
  <si>
    <t>Goodwill, IPR&amp;D and Other Intangible Assets, Net (Details) - USD ($) $ in Thousands</t>
  </si>
  <si>
    <t>Intangible Assets, Net</t>
  </si>
  <si>
    <t>Finite-Lived Intangible Assets, Net [Abstract]</t>
  </si>
  <si>
    <t>Cost</t>
  </si>
  <si>
    <t>Accumulated Amortization</t>
  </si>
  <si>
    <t>Net</t>
  </si>
  <si>
    <t>Intangible Assets, Net (Excluding Goodwill) [Abstract]</t>
  </si>
  <si>
    <t>Expected future annual amortization expense</t>
  </si>
  <si>
    <t>Remainder of 2015</t>
  </si>
  <si>
    <t>Adjustments to goodwill</t>
  </si>
  <si>
    <t>Revenue reserves adjustment</t>
  </si>
  <si>
    <t>Goodwill, Impaired, Accumulated Impairment Loss</t>
  </si>
  <si>
    <t>Useful life</t>
  </si>
  <si>
    <t>20 years</t>
  </si>
  <si>
    <t>Abeona Therapeutics, Inc</t>
  </si>
  <si>
    <t>Licensing Agreements | Lumara Health</t>
  </si>
  <si>
    <t>Licensing Agreements | Abeona Therapeutics, Inc</t>
  </si>
  <si>
    <t>Amortization of intangible assets</t>
  </si>
  <si>
    <t>Accrued Expenses (Details) - USD ($) $ in Thousands</t>
  </si>
  <si>
    <t>Commercial rebates, fees and returns</t>
  </si>
  <si>
    <t>Professional, consulting and other outside services</t>
  </si>
  <si>
    <t>Salaries, bonuses, and other compensation</t>
  </si>
  <si>
    <t>Restructuring expense</t>
  </si>
  <si>
    <t>Total accrued expenses</t>
  </si>
  <si>
    <t>Income Taxes (Details) - USD ($) $ in Thousands</t>
  </si>
  <si>
    <t>Effective tax rate</t>
  </si>
  <si>
    <t>35.00%</t>
  </si>
  <si>
    <t>0.00%</t>
  </si>
  <si>
    <t>34.00%</t>
  </si>
  <si>
    <t>Statutory U.S. federal tax rate (as a percent)</t>
  </si>
  <si>
    <t>Accumulated Other Comprehensive Income (Loss) (Details) - USD ($) $ in Thousands</t>
  </si>
  <si>
    <t>Changes in accumulated other comprehensive income, net of tax</t>
  </si>
  <si>
    <t>Beginning Balance</t>
  </si>
  <si>
    <t>Other comprehensive income (loss) before reclassifications</t>
  </si>
  <si>
    <t>Ending Balance</t>
  </si>
  <si>
    <t>Basic and Diluted Net Income (Loss) per Share (Details) - USD ($) $ / shares in Units, shares in Thousands, $ in Thousands</t>
  </si>
  <si>
    <t>Components of basic and diluted net income (loss) per share</t>
  </si>
  <si>
    <t>Effect of dilutive securities:</t>
  </si>
  <si>
    <t>Interest expense on convertible 2.5% senior notes</t>
  </si>
  <si>
    <t>Net income (loss), diluted</t>
  </si>
  <si>
    <t>Weighted average common shares outstanding (basic)</t>
  </si>
  <si>
    <t>Stock options and restricted stock units (in shares)</t>
  </si>
  <si>
    <t>Convertible 2.5% senior notes</t>
  </si>
  <si>
    <t>Warrants</t>
  </si>
  <si>
    <t>Shares used in calculating dilutive net income (loss) per share (in shares)</t>
  </si>
  <si>
    <t>Net income (loss) per share:</t>
  </si>
  <si>
    <t>Basic (in dollars per share)</t>
  </si>
  <si>
    <t>Diluted (in dollars per share)</t>
  </si>
  <si>
    <t>Anti-dilutive securities (in shares)</t>
  </si>
  <si>
    <t>Employee and Non Employee Stock Option</t>
  </si>
  <si>
    <t>Employee and Non Employee Restricted Stock Units</t>
  </si>
  <si>
    <t>Equity-Based Compensation (Details)</t>
  </si>
  <si>
    <t>May. 21, 2015shares</t>
  </si>
  <si>
    <t>Jun. 30, 2015planshares</t>
  </si>
  <si>
    <t>Dec. 31, 2014shares</t>
  </si>
  <si>
    <t>Equity compensation plans</t>
  </si>
  <si>
    <t>Number of equity compensation plans | plan</t>
  </si>
  <si>
    <t>Number of stock options outstanding (in shares)</t>
  </si>
  <si>
    <t>Equity Incentive Plan 2007</t>
  </si>
  <si>
    <t>Additional shares authorized for issuance</t>
  </si>
  <si>
    <t>Remaining number of shares available for future grants</t>
  </si>
  <si>
    <t>Equity Incentive Plan 2007 | Employee and Non Employee Stock Option</t>
  </si>
  <si>
    <t>Equity Incentive Plan 2007 | Employee and Non Employee Stock Option | Minimum</t>
  </si>
  <si>
    <t>Expiration term</t>
  </si>
  <si>
    <t>7 years</t>
  </si>
  <si>
    <t>Equity Incentive Plan 2007 | Employee and Non Employee Stock Option | Maximum</t>
  </si>
  <si>
    <t>Equity Incentive Plan 2007 | Employee and Non Employee Restricted Stock Units</t>
  </si>
  <si>
    <t>Stock 2000 Plan | Employee and Non Employee Stock Option</t>
  </si>
  <si>
    <t>Lumara 2013 Plan</t>
  </si>
  <si>
    <t>Shares authorized for issuance</t>
  </si>
  <si>
    <t>Lumara 2013 Plan | Employee and Non Employee Stock Option</t>
  </si>
  <si>
    <t>Lumara 2013 Plan | Employee and Non Employee Restricted Stock Units</t>
  </si>
  <si>
    <t>Other Equity Compensation Grants | Employee and Non Employee Stock Option | Senior Management [Member]</t>
  </si>
  <si>
    <t>Award vesting period</t>
  </si>
  <si>
    <t>4 years</t>
  </si>
  <si>
    <t>Granted (in shares)</t>
  </si>
  <si>
    <t>Other Equity Compensation Grants | Employee and Non Employee Restricted Stock Units | Senior Management [Member]</t>
  </si>
  <si>
    <t>3 years</t>
  </si>
  <si>
    <t>Number of restricted stock units outstanding (in shares)</t>
  </si>
  <si>
    <t>2015 ESPP</t>
  </si>
  <si>
    <t>Purchase price per share as a percentage of fair market value of common stock on the first or last day of the plan period</t>
  </si>
  <si>
    <t>85.00%</t>
  </si>
  <si>
    <t>Annual maximum percentage of employee compensation available for ESPP share purchases (as a percent)</t>
  </si>
  <si>
    <t>Shares issued</t>
  </si>
  <si>
    <t>Equity-Based Compensation (Details 2)</t>
  </si>
  <si>
    <t>Jun. 30, 2015shares</t>
  </si>
  <si>
    <t>Options</t>
  </si>
  <si>
    <t>Outstanding at beginning of period (in shares)</t>
  </si>
  <si>
    <t>Exercised (in shares)</t>
  </si>
  <si>
    <t>Expired and/or forfeited (in shares)</t>
  </si>
  <si>
    <t>Outstanding at end of period (in shares)</t>
  </si>
  <si>
    <t>Employee and Non Employee Stock Option | Equity Incentive Plan 2007</t>
  </si>
  <si>
    <t>Employee and Non Employee Stock Option | Stock 2000 Plan</t>
  </si>
  <si>
    <t>Employee and Non Employee Stock Option | Lumara 2013 Plan</t>
  </si>
  <si>
    <t>Vested (in shares)</t>
  </si>
  <si>
    <t>Employee and Non Employee Restricted Stock Units | Equity Incentive Plan 2007</t>
  </si>
  <si>
    <t>Employee and Non Employee Restricted Stock Units | Lumara 2013 Plan</t>
  </si>
  <si>
    <t>Equity-Based Compensation (Details 3) - USD ($) $ in Thousands</t>
  </si>
  <si>
    <t>Equity-based compensation expense</t>
  </si>
  <si>
    <t>Total equity-based compensation expense</t>
  </si>
  <si>
    <t>Income tax effect</t>
  </si>
  <si>
    <t>After-tax effect of equity-based compensation expense</t>
  </si>
  <si>
    <t>Research and Development Expense</t>
  </si>
  <si>
    <t>Selling, General and Administrative Expenses [Member]</t>
  </si>
  <si>
    <t>Stockholders' Equity (Details) - USD ($) $ / shares in Units, $ in Thousands</t>
  </si>
  <si>
    <t>May. 21, 2015</t>
  </si>
  <si>
    <t>Feb. 28, 2014</t>
  </si>
  <si>
    <t>Preferred Stock</t>
  </si>
  <si>
    <t>Increase in total stockholders' equity</t>
  </si>
  <si>
    <t>Net proceeds from sale of common stock after deducting fees, commissions and other expenses related to offering</t>
  </si>
  <si>
    <t>Increase in total stockholders' equity allocated to stock-based compensation expense</t>
  </si>
  <si>
    <t>Increase in total stockholders' equity due to proceeds from exercise of stock options</t>
  </si>
  <si>
    <t>Increase in total stockholders' equity due to net income</t>
  </si>
  <si>
    <t>Common Stock Transactions</t>
  </si>
  <si>
    <t>Common Stock, Shares Authorized</t>
  </si>
  <si>
    <t>Share price (in dollars per share)</t>
  </si>
  <si>
    <t>Underwriting discounts</t>
  </si>
  <si>
    <t>Underwriting commissions and other offering expenses</t>
  </si>
  <si>
    <t>Exercise price (in dollars per share)</t>
  </si>
  <si>
    <t>Prior to amendment</t>
  </si>
  <si>
    <t>Commitments and Contingencies (Details)</t>
  </si>
  <si>
    <t>Minimum</t>
  </si>
  <si>
    <t>Patent appeals and market exclusivity</t>
  </si>
  <si>
    <t>Ferumoxytol term of data and market exclusivity even if there is no successful outcome from the appeals process</t>
  </si>
  <si>
    <t>8 years</t>
  </si>
  <si>
    <t>Maximum</t>
  </si>
  <si>
    <t>Collaborative Agreements (Details) - Jun. 30, 2015 - Termination Agreement - USD ($) $ in Millions</t>
  </si>
  <si>
    <t>Deferred revenue recognized in earnings related to the amortization of the deferred revenue balance</t>
  </si>
  <si>
    <t>Additional revenue recognized related to Takeda</t>
  </si>
  <si>
    <t>Debt (Details) $ / shares in Units, shares in Millions</t>
  </si>
  <si>
    <t>Feb. 14, 2014USD ($)</t>
  </si>
  <si>
    <t>Feb. 13, 2014$ / sharesshares</t>
  </si>
  <si>
    <t>Jun. 30, 2015USD ($)$ / shares</t>
  </si>
  <si>
    <t>Jun. 30, 2014USD ($)</t>
  </si>
  <si>
    <t>Jun. 30, 2015USD ($)item$ / shares</t>
  </si>
  <si>
    <t>Mar. 31, 2015$ / shares</t>
  </si>
  <si>
    <t>Dec. 31, 2014USD ($)</t>
  </si>
  <si>
    <t>Feb. 28, 2014$ / sharesshares</t>
  </si>
  <si>
    <t>Feb. 11, 2014$ / shares</t>
  </si>
  <si>
    <t>Liability component:</t>
  </si>
  <si>
    <t>Principal</t>
  </si>
  <si>
    <t>Less: debt discount, net</t>
  </si>
  <si>
    <t>Net carrying amount</t>
  </si>
  <si>
    <t>Debt Instrument, Fair Value Disclosure</t>
  </si>
  <si>
    <t>Equity component</t>
  </si>
  <si>
    <t>Sale price of common stock (in dollars per share) | $ / shares</t>
  </si>
  <si>
    <t>Total interest expense recognized</t>
  </si>
  <si>
    <t>Total interest expense</t>
  </si>
  <si>
    <t>Convertible Bond Hedge</t>
  </si>
  <si>
    <t>Common stock covered under convertible bond hedge (in shares) | shares</t>
  </si>
  <si>
    <t>Exercise price (in dollars per unit) | $ / shares</t>
  </si>
  <si>
    <t>Purchase of convertible bond hedges, net of tax</t>
  </si>
  <si>
    <t>Warrant Transactions</t>
  </si>
  <si>
    <t>Number of shares of common stock called by warrants | shares</t>
  </si>
  <si>
    <t>Exercise price (in dollars per share) | $ / shares</t>
  </si>
  <si>
    <t>Exercise price above last reported sale price of common stock (as a percent)</t>
  </si>
  <si>
    <t>70.00%</t>
  </si>
  <si>
    <t>Net proceeds from issuance of convertible debt</t>
  </si>
  <si>
    <t>Fees and expenses</t>
  </si>
  <si>
    <t>Proceeds used to pay the cost of the bond hedges (after such cost was partially offset by proceeds from the sale of warrants)</t>
  </si>
  <si>
    <t>Initial conversion rate of common stock per $1000 of principal amount of Notes (in shares)</t>
  </si>
  <si>
    <t>Principal amount used for debt instrument conversion ratio</t>
  </si>
  <si>
    <t>Initial conversion price of convertible notes into common stock (in dollars per share) | $ / shares</t>
  </si>
  <si>
    <t>Debt issuance costs allocated to equity component</t>
  </si>
  <si>
    <t>Debt issuance costs allocated to the liability component</t>
  </si>
  <si>
    <t>Expected life of the debt</t>
  </si>
  <si>
    <t>5 years</t>
  </si>
  <si>
    <t>Effective interest rate on liability component (as a percent)</t>
  </si>
  <si>
    <t>7.23%</t>
  </si>
  <si>
    <t>Contractual interest expense</t>
  </si>
  <si>
    <t>Amortization of debt issuance costs</t>
  </si>
  <si>
    <t>Amortization of debt discount</t>
  </si>
  <si>
    <t>Convertible Debt | Debt Instrument Convertible Covenant One [Member]</t>
  </si>
  <si>
    <t>Number of days during 30 consecutive trading days in which the closing price of the entity's common stock must exceed or equal the conversion price for the notes to be convertible | item</t>
  </si>
  <si>
    <t>Number of consecutive trading days during which the closing price of the entity's common stock must exceed or equal the conversion price for at least 20 days in order for the notes to be convertible</t>
  </si>
  <si>
    <t>30 days</t>
  </si>
  <si>
    <t>Percentage of the closing sales price of the entity's common stock that the conversion price must exceed or be equal in order for the notes to be convertible</t>
  </si>
  <si>
    <t>130.00%</t>
  </si>
  <si>
    <t>Convertible Debt | Debt Instrument Convertible Covenant Two [Member]</t>
  </si>
  <si>
    <t>Number of consecutive business days after any five consecutive trading day period during the note measurement period</t>
  </si>
  <si>
    <t>5 days</t>
  </si>
  <si>
    <t>Number of consecutive trading days before five consecutive business days during the note measurement period</t>
  </si>
  <si>
    <t>Convertible Debt | Debt Instrument Convertible Covenant Two [Member] | Maximum</t>
  </si>
  <si>
    <t>Percentage of product of the last reported sale price of the entity's common stock and the conversion rate of convertible debt instruments</t>
  </si>
  <si>
    <t>98.00%</t>
  </si>
  <si>
    <t>Convertible Debt | Debt Instrument Convertible Covenant Three [Member]</t>
  </si>
  <si>
    <t>Debt (Details 2) - USD ($) $ in Thousands</t>
  </si>
  <si>
    <t>Mar. 31, 2016</t>
  </si>
  <si>
    <t>Estimated excess cash flow</t>
  </si>
  <si>
    <t>Long-term Debt, Total</t>
  </si>
  <si>
    <t>Principal amount of debt issued</t>
  </si>
  <si>
    <t>Term Loan | Credit Facility</t>
  </si>
  <si>
    <t>Loans Payable</t>
  </si>
  <si>
    <t>Installment payment amount</t>
  </si>
  <si>
    <t>Percentage of equity interests in domestic subsidiaries pledged as collateral for borrowing (as a percent)</t>
  </si>
  <si>
    <t>Percentage of equity interests in direct foreign subsidiaries pledged as collateral for borrowing (as a percent)</t>
  </si>
  <si>
    <t>65.00%</t>
  </si>
  <si>
    <t>Term Loan | Credit Facility | Excess Cash Flows, Range One</t>
  </si>
  <si>
    <t>Annual Mandatory Prepayment Of Term Loans From Excess Cash Flows Range Percentage</t>
  </si>
  <si>
    <t>75.00%</t>
  </si>
  <si>
    <t>Term Loan | Credit Facility | Forecast</t>
  </si>
  <si>
    <t>Minimum Principal Amount Of Convertible Notes Outstanding That Triggers Maturity Acceleration</t>
  </si>
  <si>
    <t>Minimum Principal Amount Of Term Loans Outstanding That Triggers Maturity Acceleration</t>
  </si>
  <si>
    <t>Term Loan | Maximum | Credit Facility</t>
  </si>
  <si>
    <t>Cash netted from ratio calculation</t>
  </si>
  <si>
    <t>Term Loan | Maximum | Credit Facility | March 30, 2015</t>
  </si>
  <si>
    <t>Total Net Leverage Ratio</t>
  </si>
  <si>
    <t>Term Loan | Maximum | Credit Facility | September 30, 2017</t>
  </si>
  <si>
    <t>Restructuring (Details) - Jun. 30, 2015 - USD ($) $ in Thousands</t>
  </si>
  <si>
    <t>Components of restructuring expenses and reserve</t>
  </si>
  <si>
    <t>Accrued restructuring, beginning of period</t>
  </si>
  <si>
    <t>Employee severance, benefits and other related costs</t>
  </si>
  <si>
    <t>Payments</t>
  </si>
  <si>
    <t>Accrued restructuring, end of period</t>
  </si>
  <si>
    <t>Recently Issued and Proposed Accounting Pronouncements (Details) $ in Millions</t>
  </si>
  <si>
    <t>Jun. 30, 2015USD ($)</t>
  </si>
  <si>
    <t>The amendments ASU 2015-03 debt issuance costs</t>
  </si>
  <si>
    <t>Reclassified debt issuance costs</t>
  </si>
  <si>
    <t>Subsequent Event (Details) $ in Millions</t>
  </si>
  <si>
    <t>Jul. 22, 2015USD ($)</t>
  </si>
  <si>
    <t>Sep. 30, 2015USD ($)</t>
  </si>
  <si>
    <t>Nov. 30, 2014USD ($)</t>
  </si>
  <si>
    <t>Subsequent event</t>
  </si>
  <si>
    <t>Subsequent Event | Commitment Letter Member | Forecast</t>
  </si>
  <si>
    <t>Number of business days after termination of the agreement that a Commitment Letter may expire</t>
  </si>
  <si>
    <t>Subsequent Event | Bridge Loans | Forecast</t>
  </si>
  <si>
    <t>Maturity period</t>
  </si>
  <si>
    <t>1 year</t>
  </si>
  <si>
    <t>Subsequent Event | CBR Acquisition Holdings Corp | Forecast</t>
  </si>
  <si>
    <t>Amount of consideration paid in cash</t>
  </si>
  <si>
    <t>Marketing period to obtain additional funding</t>
  </si>
  <si>
    <t>15 days</t>
  </si>
  <si>
    <t>Velo Bio, LLC | Subsequent Event</t>
  </si>
  <si>
    <t>Payments relating to exercise of option with exercise price and regulatory milestone</t>
  </si>
  <si>
    <t>Payments relating to sales milestone</t>
  </si>
  <si>
    <t>Velo Bio, LLC | Minimum | Subsequent Event</t>
  </si>
  <si>
    <t>Target annual sales milestones</t>
  </si>
  <si>
    <t>Velo Bio, LLC | Maximum | Subsequent Event</t>
  </si>
  <si>
    <t>Joint Lead Arrangers | Subsequent Event | CBR Term Loan Facility</t>
  </si>
  <si>
    <t>Joint Lead Arrangers | Subsequent Event | CBR Term Loan Facility | Forecast</t>
  </si>
  <si>
    <t>Marketing period for loan syndication</t>
  </si>
  <si>
    <t>Joint Lead Arrangers | Subsequent Event | Bridge Loan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79297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30925793</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8</v>
      </c>
      <c s="2" r="B1" t="s">
        <v>1</v>
      </c>
    </row>
    <row r="2" spans="1:2">
      <c s="2" r="B2" t="s">
        <v>2</v>
      </c>
    </row>
    <row r="3" spans="1:2">
      <c s="3" r="A3" t="s">
        <v>28</v>
      </c>
    </row>
    <row r="4" spans="1:2">
      <c s="4" r="A4" t="s">
        <v>28</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30</v>
      </c>
      <c s="2" r="B1" t="s">
        <v>1</v>
      </c>
    </row>
    <row r="2" spans="1:2">
      <c s="2" r="B2" t="s">
        <v>2</v>
      </c>
    </row>
    <row r="3" spans="1:2">
      <c s="3" r="A3" t="s">
        <v>30</v>
      </c>
    </row>
    <row r="4" spans="1:2">
      <c s="4" r="A4" t="s">
        <v>3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64</v>
      </c>
      <c s="2" r="B1" t="s">
        <v>1</v>
      </c>
    </row>
    <row r="2" spans="1:2">
      <c s="2" r="B2" t="s">
        <v>2</v>
      </c>
    </row>
    <row r="3" spans="1:2">
      <c s="3" r="A3" t="s">
        <v>164</v>
      </c>
    </row>
    <row r="4" spans="1:2">
      <c s="4" r="A4" t="s">
        <v>4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3</v>
      </c>
      <c s="2" r="B1" t="s">
        <v>1</v>
      </c>
    </row>
    <row r="2" spans="1:2">
      <c s="2" r="B2" t="s">
        <v>2</v>
      </c>
    </row>
    <row r="3" spans="1:2">
      <c s="3" r="A3" t="s">
        <v>173</v>
      </c>
    </row>
    <row r="4" spans="1:2">
      <c s="4" r="A4" t="s">
        <v>173</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9884</v>
      </c>
      <c s="7" r="C3" t="n">
        <v>119296</v>
      </c>
    </row>
    <row r="4" spans="1:3">
      <c s="4" r="A4" t="s">
        <v>28</v>
      </c>
      <c s="5" r="B4" t="n">
        <v>308524</v>
      </c>
      <c s="5" r="C4" t="n">
        <v>24890</v>
      </c>
    </row>
    <row r="5" spans="1:3">
      <c s="4" r="A5" t="s">
        <v>29</v>
      </c>
      <c s="5" r="B5" t="n">
        <v>57954</v>
      </c>
      <c s="5" r="C5" t="n">
        <v>38172</v>
      </c>
    </row>
    <row r="6" spans="1:3">
      <c s="4" r="A6" t="s">
        <v>30</v>
      </c>
      <c s="5" r="B6" t="n">
        <v>34363</v>
      </c>
      <c s="5" r="C6" t="n">
        <v>40610</v>
      </c>
    </row>
    <row r="7" spans="1:3">
      <c s="4" r="A7" t="s">
        <v>31</v>
      </c>
      <c s="5" r="B7" t="n">
        <v>5615</v>
      </c>
      <c s="5" r="C7" t="n">
        <v>4518</v>
      </c>
    </row>
    <row r="8" spans="1:3">
      <c s="4" r="A8" t="s">
        <v>32</v>
      </c>
      <c s="5" r="B8" t="n">
        <v>53135</v>
      </c>
      <c s="5" r="C8" t="n">
        <v>32094</v>
      </c>
    </row>
    <row r="9" spans="1:3">
      <c s="4" r="A9" t="s">
        <v>33</v>
      </c>
      <c s="5" r="B9" t="n">
        <v>6004</v>
      </c>
      <c s="5" r="C9" t="n">
        <v>14456</v>
      </c>
    </row>
    <row r="10" spans="1:3">
      <c s="4" r="A10" t="s">
        <v>34</v>
      </c>
      <c s="5" r="B10" t="n">
        <v>555479</v>
      </c>
      <c s="5" r="C10" t="n">
        <v>274036</v>
      </c>
    </row>
    <row r="11" spans="1:3">
      <c s="4" r="A11" t="s">
        <v>35</v>
      </c>
      <c s="5" r="B11" t="n">
        <v>1917</v>
      </c>
      <c s="5" r="C11" t="n">
        <v>1519</v>
      </c>
    </row>
    <row r="12" spans="1:3">
      <c s="4" r="A12" t="s">
        <v>36</v>
      </c>
      <c s="5" r="B12" t="n">
        <v>204414</v>
      </c>
      <c s="5" r="C12" t="n">
        <v>205824</v>
      </c>
    </row>
    <row r="13" spans="1:3">
      <c s="4" r="A13" t="s">
        <v>37</v>
      </c>
      <c s="5" r="B13" t="n">
        <v>863020</v>
      </c>
      <c s="5" r="C13" t="n">
        <v>887908</v>
      </c>
    </row>
    <row r="14" spans="1:3">
      <c s="4" r="A14" t="s">
        <v>38</v>
      </c>
      <c s="5" r="B14" t="n">
        <v>2397</v>
      </c>
      <c s="5" r="C14" t="n">
        <v>2397</v>
      </c>
    </row>
    <row r="15" spans="1:3">
      <c s="4" r="A15" t="s">
        <v>39</v>
      </c>
      <c s="5" r="B15" t="n">
        <v>12056</v>
      </c>
      <c s="5" r="C15" t="n">
        <v>17249</v>
      </c>
    </row>
    <row r="16" spans="1:3">
      <c s="4" r="A16" t="s">
        <v>40</v>
      </c>
      <c s="5" r="B16" t="n">
        <v>1639283</v>
      </c>
      <c s="5" r="C16" t="n">
        <v>1388933</v>
      </c>
    </row>
    <row r="17" spans="1:3">
      <c s="3" r="A17" t="s">
        <v>41</v>
      </c>
    </row>
    <row r="18" spans="1:3">
      <c s="4" r="A18" t="s">
        <v>42</v>
      </c>
      <c s="5" r="B18" t="n">
        <v>6147</v>
      </c>
      <c s="5" r="C18" t="n">
        <v>7301</v>
      </c>
    </row>
    <row r="19" spans="1:3">
      <c s="4" r="A19" t="s">
        <v>43</v>
      </c>
      <c s="5" r="B19" t="n">
        <v>89617</v>
      </c>
      <c s="5" r="C19" t="n">
        <v>80093</v>
      </c>
    </row>
    <row r="20" spans="1:3">
      <c s="4" r="A20" t="s">
        <v>44</v>
      </c>
      <c s="5" r="B20" t="n">
        <v>132680</v>
      </c>
      <c s="5" r="C20" t="n">
        <v>34000</v>
      </c>
    </row>
    <row r="21" spans="1:3">
      <c s="4" r="A21" t="s">
        <v>45</v>
      </c>
      <c s="5" r="B21" t="n">
        <v>95526</v>
      </c>
      <c s="5" r="C21" t="n">
        <v>718</v>
      </c>
    </row>
    <row r="22" spans="1:3">
      <c s="4" r="A22" t="s">
        <v>46</v>
      </c>
      <c s="5" r="C22" t="n">
        <v>44376</v>
      </c>
    </row>
    <row r="23" spans="1:3">
      <c s="4" r="A23" t="s">
        <v>47</v>
      </c>
      <c s="5" r="B23" t="n">
        <v>323970</v>
      </c>
      <c s="5" r="C23" t="n">
        <v>166488</v>
      </c>
    </row>
    <row r="24" spans="1:3">
      <c s="3" r="A24" t="s">
        <v>48</v>
      </c>
    </row>
    <row r="25" spans="1:3">
      <c s="4" r="A25" t="s">
        <v>49</v>
      </c>
      <c s="5" r="B25" t="n">
        <v>179706</v>
      </c>
      <c s="5" r="C25" t="n">
        <v>293905</v>
      </c>
    </row>
    <row r="26" spans="1:3">
      <c s="4" r="A26" t="s">
        <v>50</v>
      </c>
      <c s="5" r="B26" t="n">
        <v>170817</v>
      </c>
      <c s="5" r="C26" t="n">
        <v>167441</v>
      </c>
    </row>
    <row r="27" spans="1:3">
      <c s="4" r="A27" t="s">
        <v>51</v>
      </c>
      <c s="5" r="B27" t="n">
        <v>124666</v>
      </c>
      <c s="5" r="C27" t="n">
        <v>217984</v>
      </c>
    </row>
    <row r="28" spans="1:3">
      <c s="4" r="A28" t="s">
        <v>52</v>
      </c>
      <c s="5" r="B28" t="n">
        <v>122303</v>
      </c>
      <c s="5" r="C28" t="n">
        <v>77619</v>
      </c>
    </row>
    <row r="29" spans="1:3">
      <c s="4" r="A29" t="s">
        <v>53</v>
      </c>
      <c s="5" r="B29" t="n">
        <v>4840</v>
      </c>
      <c s="5" r="C29" t="n">
        <v>5543</v>
      </c>
    </row>
    <row r="30" spans="1:3">
      <c s="4" r="A30" t="s">
        <v>54</v>
      </c>
      <c s="7" r="B30" t="n">
        <v>926302</v>
      </c>
      <c s="7" r="C30" t="n">
        <v>928980</v>
      </c>
    </row>
    <row r="31" spans="1:3">
      <c s="4" r="A31" t="s">
        <v>55</v>
      </c>
    </row>
    <row r="32" spans="1:3">
      <c s="3" r="A32" t="s">
        <v>56</v>
      </c>
    </row>
    <row r="33" spans="1:3">
      <c s="4" r="A33" t="s">
        <v>57</v>
      </c>
    </row>
    <row r="34" spans="1:3">
      <c s="4" r="A34" t="s">
        <v>58</v>
      </c>
      <c s="7" r="B34" t="n">
        <v>309</v>
      </c>
      <c s="7" r="C34" t="n">
        <v>256</v>
      </c>
    </row>
    <row r="35" spans="1:3">
      <c s="4" r="A35" t="s">
        <v>59</v>
      </c>
      <c s="5" r="B35" t="n">
        <v>1000901</v>
      </c>
      <c s="5" r="C35" t="n">
        <v>793757</v>
      </c>
    </row>
    <row r="36" spans="1:3">
      <c s="4" r="A36" t="s">
        <v>60</v>
      </c>
      <c s="5" r="B36" t="n">
        <v>-3948</v>
      </c>
      <c s="5" r="C36" t="n">
        <v>-3617</v>
      </c>
    </row>
    <row r="37" spans="1:3">
      <c s="4" r="A37" t="s">
        <v>61</v>
      </c>
      <c s="5" r="B37" t="n">
        <v>-284281</v>
      </c>
      <c s="5" r="C37" t="n">
        <v>-330443</v>
      </c>
    </row>
    <row r="38" spans="1:3">
      <c s="4" r="A38" t="s">
        <v>62</v>
      </c>
      <c s="5" r="B38" t="n">
        <v>712981</v>
      </c>
      <c s="5" r="C38" t="n">
        <v>459953</v>
      </c>
    </row>
    <row r="39" spans="1:3">
      <c s="4" r="A39" t="s">
        <v>63</v>
      </c>
      <c s="7" r="B39" t="n">
        <v>1639283</v>
      </c>
      <c s="7" r="C39" t="n">
        <v>1388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5</v>
      </c>
      <c s="2" r="B1" t="s">
        <v>1</v>
      </c>
    </row>
    <row r="2" spans="1:2">
      <c s="2" r="B2" t="s">
        <v>2</v>
      </c>
    </row>
    <row r="3" spans="1:2">
      <c s="3" r="A3" t="s">
        <v>175</v>
      </c>
    </row>
    <row r="4" spans="1:2">
      <c s="4" r="A4" t="s">
        <v>175</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83</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5</v>
      </c>
      <c s="2" r="B1" t="s">
        <v>1</v>
      </c>
    </row>
    <row r="2" spans="1:2">
      <c s="2" r="B2" t="s">
        <v>2</v>
      </c>
    </row>
    <row r="3" spans="1:2">
      <c s="3" r="A3" t="s">
        <v>185</v>
      </c>
    </row>
    <row r="4" spans="1:2">
      <c s="4" r="A4" t="s">
        <v>185</v>
      </c>
      <c s="4" r="B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52</v>
      </c>
    </row>
    <row r="4" spans="1:2">
      <c s="4" r="A4" t="s">
        <v>191</v>
      </c>
      <c s="4" r="B4" t="s">
        <v>192</v>
      </c>
    </row>
    <row r="5" spans="1:2">
      <c s="4" r="A5" t="s">
        <v>193</v>
      </c>
      <c s="4" r="B5" t="s">
        <v>194</v>
      </c>
    </row>
    <row r="6" spans="1:2">
      <c s="4" r="A6" t="s">
        <v>195</v>
      </c>
      <c s="4" r="B6" t="s">
        <v>196</v>
      </c>
    </row>
    <row r="7" spans="1:2">
      <c s="4" r="A7" t="s">
        <v>197</v>
      </c>
      <c s="4" r="B7" t="s">
        <v>198</v>
      </c>
    </row>
    <row r="8" spans="1:2">
      <c s="4" r="A8" t="s">
        <v>199</v>
      </c>
      <c s="4" r="B8" t="s">
        <v>200</v>
      </c>
    </row>
    <row r="9" spans="1:2">
      <c s="4" r="A9" t="s">
        <v>201</v>
      </c>
      <c s="4" r="B9"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03</v>
      </c>
      <c s="2" r="B1" t="s">
        <v>1</v>
      </c>
    </row>
    <row r="2" spans="1:2">
      <c s="2" r="B2" t="s">
        <v>2</v>
      </c>
    </row>
    <row r="3" spans="1:2">
      <c s="3" r="A3" t="s">
        <v>152</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54</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4</v>
      </c>
      <c s="2" r="B1" t="s">
        <v>2</v>
      </c>
      <c s="2" r="C1" t="s">
        <v>25</v>
      </c>
    </row>
    <row r="2" spans="1:3">
      <c s="3" r="A2" t="s">
        <v>65</v>
      </c>
    </row>
    <row r="3" spans="1:3">
      <c s="4" r="A3" t="s">
        <v>66</v>
      </c>
      <c s="4" r="B3" t="s">
        <v>67</v>
      </c>
      <c s="4" r="C3" t="s">
        <v>67</v>
      </c>
    </row>
    <row r="4" spans="1:3">
      <c s="4" r="A4" t="s">
        <v>68</v>
      </c>
      <c s="8" r="B4" t="n">
        <v>0.01</v>
      </c>
      <c s="8" r="C4" t="n">
        <v>0.01</v>
      </c>
    </row>
    <row r="5" spans="1:3">
      <c s="4" r="A5" t="s">
        <v>69</v>
      </c>
      <c s="5" r="B5" t="n">
        <v>2000000</v>
      </c>
      <c s="5" r="C5" t="n">
        <v>2000000</v>
      </c>
    </row>
    <row r="6" spans="1:3">
      <c s="4" r="A6" t="s">
        <v>70</v>
      </c>
      <c s="5" r="B6" t="n">
        <v>0</v>
      </c>
      <c s="5" r="C6" t="n">
        <v>0</v>
      </c>
    </row>
    <row r="7" spans="1:3">
      <c s="4" r="A7" t="s">
        <v>71</v>
      </c>
      <c s="8" r="B7" t="n">
        <v>0.01</v>
      </c>
      <c s="8" r="C7" t="n">
        <v>0.01</v>
      </c>
    </row>
    <row r="8" spans="1:3">
      <c s="4" r="A8" t="s">
        <v>72</v>
      </c>
      <c s="5" r="B8" t="n">
        <v>117500000</v>
      </c>
      <c s="5" r="C8" t="n">
        <v>58750000</v>
      </c>
    </row>
    <row r="9" spans="1:3">
      <c s="4" r="A9" t="s">
        <v>73</v>
      </c>
      <c s="5" r="B9" t="n">
        <v>30868011</v>
      </c>
      <c s="5" r="C9" t="n">
        <v>25599550</v>
      </c>
    </row>
    <row r="10" spans="1:3">
      <c s="4" r="A10" t="s">
        <v>74</v>
      </c>
      <c s="5" r="B10" t="n">
        <v>30868011</v>
      </c>
      <c s="5" r="C10" t="n">
        <v>255995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3</v>
      </c>
      <c s="2" r="B1" t="s">
        <v>1</v>
      </c>
    </row>
    <row r="2" spans="1:2">
      <c s="2" r="B2" t="s">
        <v>2</v>
      </c>
    </row>
    <row r="3" spans="1:2">
      <c s="3" r="A3" t="s">
        <v>28</v>
      </c>
    </row>
    <row r="4" spans="1:2">
      <c s="4" r="A4" t="s">
        <v>214</v>
      </c>
      <c s="4" r="B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57</v>
      </c>
    </row>
    <row r="4" spans="1:2">
      <c s="4" r="A4" t="s">
        <v>217</v>
      </c>
      <c s="4" r="B4" t="s">
        <v>218</v>
      </c>
    </row>
    <row r="5" spans="1:2">
      <c s="4" r="A5" t="s">
        <v>219</v>
      </c>
      <c s="4" r="B5"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59</v>
      </c>
    </row>
    <row r="4" spans="1:2">
      <c s="4" r="A4" t="s">
        <v>222</v>
      </c>
      <c s="4" r="B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4</v>
      </c>
      <c s="2" r="B1" t="s">
        <v>1</v>
      </c>
    </row>
    <row r="2" spans="1:2">
      <c s="2" r="B2" t="s">
        <v>2</v>
      </c>
    </row>
    <row r="3" spans="1:2">
      <c s="3" r="A3" t="s">
        <v>30</v>
      </c>
    </row>
    <row r="4" spans="1:2">
      <c s="4" r="A4" t="s">
        <v>225</v>
      </c>
      <c s="4" r="B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62</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2</v>
      </c>
      <c s="2" r="B1" t="s">
        <v>1</v>
      </c>
    </row>
    <row r="2" spans="1:2">
      <c s="2" r="B2" t="s">
        <v>2</v>
      </c>
    </row>
    <row r="3" spans="1:2">
      <c s="3" r="A3" t="s">
        <v>164</v>
      </c>
    </row>
    <row r="4" spans="1:2">
      <c s="4" r="A4" t="s">
        <v>233</v>
      </c>
      <c s="4" r="B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5</v>
      </c>
      <c s="2" r="B1" t="s">
        <v>1</v>
      </c>
    </row>
    <row r="2" spans="1:2">
      <c s="2" r="B2" t="s">
        <v>2</v>
      </c>
    </row>
    <row r="3" spans="1:2">
      <c s="3" r="A3" t="s">
        <v>166</v>
      </c>
    </row>
    <row r="4" spans="1:2">
      <c s="4" r="A4" t="s">
        <v>236</v>
      </c>
      <c s="4" r="B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38</v>
      </c>
      <c s="2" r="B1" t="s">
        <v>1</v>
      </c>
    </row>
    <row r="2" spans="1:2">
      <c s="2" r="B2" t="s">
        <v>2</v>
      </c>
    </row>
    <row r="3" spans="1:2">
      <c s="3" r="A3" t="s">
        <v>169</v>
      </c>
    </row>
    <row r="4" spans="1:2">
      <c s="4" r="A4" t="s">
        <v>239</v>
      </c>
      <c s="4" r="B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71</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173</v>
      </c>
    </row>
    <row r="4" spans="1:2">
      <c s="4" r="A4" t="s">
        <v>247</v>
      </c>
      <c s="4" r="B4" t="s">
        <v>248</v>
      </c>
    </row>
    <row r="5" spans="1:2">
      <c s="4" r="A5" t="s">
        <v>249</v>
      </c>
      <c s="4" r="B5" t="s">
        <v>250</v>
      </c>
    </row>
    <row r="6" spans="1:2">
      <c s="4" r="A6" t="s">
        <v>251</v>
      </c>
      <c s="4" r="B6"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84652</v>
      </c>
      <c s="7" r="C4" t="n">
        <v>22484</v>
      </c>
      <c s="7" r="D4" t="n">
        <v>162067</v>
      </c>
      <c s="7" r="E4" t="n">
        <v>40007</v>
      </c>
    </row>
    <row r="5" spans="1:5">
      <c s="4" r="A5" t="s">
        <v>80</v>
      </c>
      <c s="5" r="B5" t="n">
        <v>39232</v>
      </c>
      <c s="5" r="C5" t="n">
        <v>2318</v>
      </c>
      <c s="5" r="D5" t="n">
        <v>51322</v>
      </c>
      <c s="5" r="E5" t="n">
        <v>5630</v>
      </c>
    </row>
    <row r="6" spans="1:5">
      <c s="4" r="A6" t="s">
        <v>81</v>
      </c>
      <c s="5" r="B6" t="n">
        <v>123884</v>
      </c>
      <c s="5" r="C6" t="n">
        <v>24802</v>
      </c>
      <c s="5" r="D6" t="n">
        <v>213389</v>
      </c>
      <c s="5" r="E6" t="n">
        <v>45637</v>
      </c>
    </row>
    <row r="7" spans="1:5">
      <c s="3" r="A7" t="s">
        <v>82</v>
      </c>
    </row>
    <row r="8" spans="1:5">
      <c s="4" r="A8" t="s">
        <v>83</v>
      </c>
      <c s="5" r="B8" t="n">
        <v>19679</v>
      </c>
      <c s="5" r="C8" t="n">
        <v>2743</v>
      </c>
      <c s="5" r="D8" t="n">
        <v>40705</v>
      </c>
      <c s="5" r="E8" t="n">
        <v>5580</v>
      </c>
    </row>
    <row r="9" spans="1:5">
      <c s="4" r="A9" t="s">
        <v>84</v>
      </c>
      <c s="5" r="B9" t="n">
        <v>8184</v>
      </c>
      <c s="5" r="C9" t="n">
        <v>4540</v>
      </c>
      <c s="5" r="D9" t="n">
        <v>15172</v>
      </c>
      <c s="5" r="E9" t="n">
        <v>11038</v>
      </c>
    </row>
    <row r="10" spans="1:5">
      <c s="4" r="A10" t="s">
        <v>85</v>
      </c>
      <c s="5" r="B10" t="n">
        <v>31801</v>
      </c>
      <c s="5" r="C10" t="n">
        <v>16284</v>
      </c>
      <c s="5" r="D10" t="n">
        <v>63913</v>
      </c>
      <c s="5" r="E10" t="n">
        <v>33775</v>
      </c>
    </row>
    <row r="11" spans="1:5">
      <c s="4" r="A11" t="s">
        <v>86</v>
      </c>
      <c s="5" r="B11" t="n">
        <v>2653</v>
      </c>
      <c s="5" r="D11" t="n">
        <v>2653</v>
      </c>
    </row>
    <row r="12" spans="1:5">
      <c s="4" r="A12" t="s">
        <v>87</v>
      </c>
      <c s="5" r="B12" t="n">
        <v>443</v>
      </c>
      <c s="5" r="D12" t="n">
        <v>1014</v>
      </c>
    </row>
    <row r="13" spans="1:5">
      <c s="4" r="A13" t="s">
        <v>88</v>
      </c>
      <c s="5" r="B13" t="n">
        <v>62760</v>
      </c>
      <c s="5" r="C13" t="n">
        <v>23567</v>
      </c>
      <c s="5" r="D13" t="n">
        <v>123457</v>
      </c>
      <c s="5" r="E13" t="n">
        <v>50393</v>
      </c>
    </row>
    <row r="14" spans="1:5">
      <c s="4" r="A14" t="s">
        <v>89</v>
      </c>
      <c s="5" r="B14" t="n">
        <v>61124</v>
      </c>
      <c s="5" r="C14" t="n">
        <v>1235</v>
      </c>
      <c s="5" r="D14" t="n">
        <v>89932</v>
      </c>
      <c s="5" r="E14" t="n">
        <v>-4756</v>
      </c>
    </row>
    <row r="15" spans="1:5">
      <c s="3" r="A15" t="s">
        <v>90</v>
      </c>
    </row>
    <row r="16" spans="1:5">
      <c s="4" r="A16" t="s">
        <v>91</v>
      </c>
      <c s="5" r="B16" t="n">
        <v>-10205</v>
      </c>
      <c s="5" r="C16" t="n">
        <v>-3051</v>
      </c>
      <c s="5" r="D16" t="n">
        <v>-20572</v>
      </c>
      <c s="5" r="E16" t="n">
        <v>-4527</v>
      </c>
    </row>
    <row r="17" spans="1:5">
      <c s="4" r="A17" t="s">
        <v>92</v>
      </c>
      <c s="5" r="B17" t="n">
        <v>372</v>
      </c>
      <c s="5" r="C17" t="n">
        <v>253</v>
      </c>
      <c s="5" r="D17" t="n">
        <v>443</v>
      </c>
      <c s="5" r="E17" t="n">
        <v>518</v>
      </c>
    </row>
    <row r="18" spans="1:5">
      <c s="4" r="A18" t="s">
        <v>93</v>
      </c>
      <c s="5" r="B18" t="n">
        <v>2</v>
      </c>
      <c s="5" r="C18" t="n">
        <v>16</v>
      </c>
      <c s="5" r="D18" t="n">
        <v>2</v>
      </c>
      <c s="5" r="E18" t="n">
        <v>116</v>
      </c>
    </row>
    <row r="19" spans="1:5">
      <c s="4" r="A19" t="s">
        <v>94</v>
      </c>
      <c s="5" r="B19" t="n">
        <v>-9831</v>
      </c>
      <c s="5" r="C19" t="n">
        <v>-2782</v>
      </c>
      <c s="5" r="D19" t="n">
        <v>-20127</v>
      </c>
      <c s="5" r="E19" t="n">
        <v>-3893</v>
      </c>
    </row>
    <row r="20" spans="1:5">
      <c s="4" r="A20" t="s">
        <v>95</v>
      </c>
      <c s="5" r="B20" t="n">
        <v>51293</v>
      </c>
      <c s="5" r="C20" t="n">
        <v>-1547</v>
      </c>
      <c s="5" r="D20" t="n">
        <v>69805</v>
      </c>
      <c s="5" r="E20" t="n">
        <v>-8649</v>
      </c>
    </row>
    <row r="21" spans="1:5">
      <c s="4" r="A21" t="s">
        <v>96</v>
      </c>
      <c s="5" r="B21" t="n">
        <v>18035</v>
      </c>
      <c s="5" r="D21" t="n">
        <v>23643</v>
      </c>
    </row>
    <row r="22" spans="1:5">
      <c s="4" r="A22" t="s">
        <v>97</v>
      </c>
      <c s="7" r="B22" t="n">
        <v>33258</v>
      </c>
      <c s="7" r="C22" t="n">
        <v>-1547</v>
      </c>
      <c s="7" r="D22" t="n">
        <v>46162</v>
      </c>
      <c s="7" r="E22" t="n">
        <v>-8649</v>
      </c>
    </row>
    <row r="23" spans="1:5">
      <c s="3" r="A23" t="s">
        <v>98</v>
      </c>
    </row>
    <row r="24" spans="1:5">
      <c s="4" r="A24" t="s">
        <v>99</v>
      </c>
      <c s="8" r="B24" t="n">
        <v>1.09</v>
      </c>
      <c s="8" r="C24" t="n">
        <v>-0.07000000000000001</v>
      </c>
      <c s="8" r="D24" t="n">
        <v>1.6</v>
      </c>
      <c s="8" r="E24" t="n">
        <v>-0.4</v>
      </c>
    </row>
    <row r="25" spans="1:5">
      <c s="4" r="A25" t="s">
        <v>100</v>
      </c>
      <c s="8" r="B25" t="n">
        <v>0.82</v>
      </c>
      <c s="8" r="C25" t="n">
        <v>-0.07000000000000001</v>
      </c>
      <c s="8" r="D25" t="n">
        <v>1.23</v>
      </c>
      <c s="8" r="E25" t="n">
        <v>-0.4</v>
      </c>
    </row>
    <row r="26" spans="1:5">
      <c s="3" r="A26" t="s">
        <v>101</v>
      </c>
    </row>
    <row r="27" spans="1:5">
      <c s="4" r="A27" t="s">
        <v>99</v>
      </c>
      <c s="5" r="B27" t="n">
        <v>30636</v>
      </c>
      <c s="5" r="C27" t="n">
        <v>21925</v>
      </c>
      <c s="5" r="D27" t="n">
        <v>28934</v>
      </c>
      <c s="5" r="E27" t="n">
        <v>21875</v>
      </c>
    </row>
    <row r="28" spans="1:5">
      <c s="4" r="A28" t="s">
        <v>100</v>
      </c>
      <c s="5" r="B28" t="n">
        <v>43181</v>
      </c>
      <c s="5" r="C28" t="n">
        <v>21925</v>
      </c>
      <c s="5" r="D28" t="n">
        <v>40791</v>
      </c>
      <c s="5" r="E28" t="n">
        <v>21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53</v>
      </c>
      <c s="2" r="B1" t="s">
        <v>1</v>
      </c>
    </row>
    <row r="2" spans="1:2">
      <c s="2" r="B2" t="s">
        <v>2</v>
      </c>
    </row>
    <row r="3" spans="1:2">
      <c s="3" r="A3" t="s">
        <v>181</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58</v>
      </c>
      <c s="2" r="B1" t="s">
        <v>1</v>
      </c>
    </row>
    <row r="2" spans="1:2">
      <c s="2" r="B2" t="s">
        <v>2</v>
      </c>
    </row>
    <row r="3" spans="1:2">
      <c s="3" r="A3" t="s">
        <v>183</v>
      </c>
    </row>
    <row r="4" spans="1:2">
      <c s="4" r="A4" t="s">
        <v>259</v>
      </c>
      <c s="4" r="B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261</v>
      </c>
      <c s="2" r="B1" t="s">
        <v>3</v>
      </c>
      <c s="2" r="C1" t="s">
        <v>262</v>
      </c>
      <c s="2" r="D1" t="s">
        <v>263</v>
      </c>
    </row>
    <row r="2" spans="1:4">
      <c s="3" r="A2" t="s">
        <v>264</v>
      </c>
    </row>
    <row r="3" spans="1:4">
      <c s="4" r="A3" t="s">
        <v>265</v>
      </c>
      <c s="7" r="D3" t="n">
        <v>350</v>
      </c>
    </row>
    <row r="4" spans="1:4">
      <c s="4" r="A4" t="s">
        <v>266</v>
      </c>
    </row>
    <row r="5" spans="1:4">
      <c s="3" r="A5" t="s">
        <v>264</v>
      </c>
    </row>
    <row r="6" spans="1:4">
      <c s="4" r="A6" t="s">
        <v>267</v>
      </c>
      <c s="7" r="B6" t="n">
        <v>10</v>
      </c>
    </row>
    <row r="7" spans="1:4">
      <c s="4" r="A7" t="s">
        <v>268</v>
      </c>
    </row>
    <row r="8" spans="1:4">
      <c s="3" r="A8" t="s">
        <v>264</v>
      </c>
    </row>
    <row r="9" spans="1:4">
      <c s="4" r="A9" t="s">
        <v>269</v>
      </c>
      <c s="7" r="C9" t="n">
        <v>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0</v>
      </c>
      <c s="2" r="B1" t="s">
        <v>76</v>
      </c>
      <c s="2" r="D1" t="s">
        <v>1</v>
      </c>
    </row>
    <row r="2" spans="1:5">
      <c s="2" r="B2" t="s">
        <v>2</v>
      </c>
      <c s="2" r="C2" t="s">
        <v>77</v>
      </c>
      <c s="2" r="D2" t="s">
        <v>2</v>
      </c>
      <c s="2" r="E2" t="s">
        <v>77</v>
      </c>
    </row>
    <row r="3" spans="1:5">
      <c s="3" r="A3" t="s">
        <v>271</v>
      </c>
    </row>
    <row r="4" spans="1:5">
      <c s="4" r="A4" t="s">
        <v>272</v>
      </c>
      <c s="7" r="B4" t="n">
        <v>136589</v>
      </c>
      <c s="7" r="C4" t="n">
        <v>40493</v>
      </c>
      <c s="7" r="D4" t="n">
        <v>262106</v>
      </c>
      <c s="7" r="E4" t="n">
        <v>72154</v>
      </c>
    </row>
    <row r="5" spans="1:5">
      <c s="4" r="A5" t="s">
        <v>273</v>
      </c>
      <c s="5" r="B5" t="n">
        <v>39251</v>
      </c>
      <c s="5" r="C5" t="n">
        <v>17801</v>
      </c>
      <c s="5" r="D5" t="n">
        <v>74385</v>
      </c>
      <c s="5" r="E5" t="n">
        <v>31774</v>
      </c>
    </row>
    <row r="6" spans="1:5">
      <c s="4" r="A6" t="s">
        <v>274</v>
      </c>
      <c s="5" r="B6" t="n">
        <v>12686</v>
      </c>
      <c s="5" r="C6" t="n">
        <v>208</v>
      </c>
      <c s="5" r="D6" t="n">
        <v>25654</v>
      </c>
      <c s="5" r="E6" t="n">
        <v>373</v>
      </c>
    </row>
    <row r="7" spans="1:5">
      <c s="4" r="A7" t="s">
        <v>275</v>
      </c>
      <c s="5" r="B7" t="n">
        <v>51937</v>
      </c>
      <c s="5" r="C7" t="n">
        <v>18009</v>
      </c>
      <c s="5" r="D7" t="n">
        <v>100039</v>
      </c>
      <c s="5" r="E7" t="n">
        <v>32147</v>
      </c>
    </row>
    <row r="8" spans="1:5">
      <c s="4" r="A8" t="s">
        <v>276</v>
      </c>
      <c s="5" r="B8" t="n">
        <v>84652</v>
      </c>
      <c s="7" r="C8" t="n">
        <v>22484</v>
      </c>
      <c s="7" r="D8" t="n">
        <v>162067</v>
      </c>
      <c s="7" r="E8" t="n">
        <v>40007</v>
      </c>
    </row>
    <row r="9" spans="1:5">
      <c s="4" r="A9" t="s">
        <v>277</v>
      </c>
      <c s="5" r="B9" t="n">
        <v>4000</v>
      </c>
    </row>
    <row r="10" spans="1:5">
      <c s="4" r="A10" t="s">
        <v>278</v>
      </c>
      <c s="7" r="B10" t="n">
        <v>1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279</v>
      </c>
      <c s="2" r="B1" t="s">
        <v>1</v>
      </c>
    </row>
    <row r="2" spans="1:5">
      <c s="2" r="B2" t="s">
        <v>2</v>
      </c>
      <c s="2" r="C2" t="s">
        <v>77</v>
      </c>
      <c s="2" r="D2" t="s">
        <v>25</v>
      </c>
      <c s="2" r="E2" t="s">
        <v>280</v>
      </c>
    </row>
    <row r="3" spans="1:5">
      <c s="3" r="A3" t="s">
        <v>281</v>
      </c>
    </row>
    <row r="4" spans="1:5">
      <c s="4" r="A4" t="s">
        <v>282</v>
      </c>
      <c s="7" r="B4" t="n">
        <v>398400</v>
      </c>
    </row>
    <row r="5" spans="1:5">
      <c s="4" r="A5" t="s">
        <v>283</v>
      </c>
      <c s="5" r="B5" t="n">
        <v>1800</v>
      </c>
    </row>
    <row r="6" spans="1:5">
      <c s="4" r="A6" t="s">
        <v>27</v>
      </c>
      <c s="5" r="B6" t="n">
        <v>89884</v>
      </c>
      <c s="7" r="C6" t="n">
        <v>202057</v>
      </c>
      <c s="7" r="D6" t="n">
        <v>119296</v>
      </c>
      <c s="7" r="E6" t="n">
        <v>26986</v>
      </c>
    </row>
    <row r="7" spans="1:5">
      <c s="4" r="A7" t="s">
        <v>284</v>
      </c>
      <c s="7" r="B7" t="n">
        <v>1000</v>
      </c>
    </row>
    <row r="8" spans="1:5">
      <c s="4" r="A8" t="s">
        <v>285</v>
      </c>
    </row>
    <row r="9" spans="1:5">
      <c s="3" r="A9" t="s">
        <v>286</v>
      </c>
    </row>
    <row r="10" spans="1:5">
      <c s="4" r="A10" t="s">
        <v>287</v>
      </c>
      <c s="4" r="B10" t="s">
        <v>288</v>
      </c>
      <c s="4" r="C10" t="s">
        <v>289</v>
      </c>
    </row>
    <row r="11" spans="1:5">
      <c s="4" r="A11" t="s">
        <v>290</v>
      </c>
    </row>
    <row r="12" spans="1:5">
      <c s="3" r="A12" t="s">
        <v>286</v>
      </c>
    </row>
    <row r="13" spans="1:5">
      <c s="4" r="A13" t="s">
        <v>287</v>
      </c>
      <c s="4" r="B13" t="s">
        <v>288</v>
      </c>
      <c s="4" r="C13" t="s">
        <v>291</v>
      </c>
    </row>
    <row r="14" spans="1:5">
      <c s="4" r="A14" t="s">
        <v>292</v>
      </c>
    </row>
    <row r="15" spans="1:5">
      <c s="3" r="A15" t="s">
        <v>286</v>
      </c>
    </row>
    <row r="16" spans="1:5">
      <c s="4" r="A16" t="s">
        <v>287</v>
      </c>
      <c s="4" r="B16" t="s">
        <v>291</v>
      </c>
      <c s="4" r="C16" t="s">
        <v>293</v>
      </c>
    </row>
    <row r="17" spans="1:5">
      <c s="4" r="A17" t="s">
        <v>294</v>
      </c>
    </row>
    <row r="18" spans="1:5">
      <c s="3" r="A18" t="s">
        <v>286</v>
      </c>
    </row>
    <row r="19" spans="1:5">
      <c s="4" r="A19" t="s">
        <v>287</v>
      </c>
      <c s="4" r="C19" t="s">
        <v>295</v>
      </c>
    </row>
    <row r="20" spans="1:5">
      <c s="4" r="A20" t="s">
        <v>296</v>
      </c>
    </row>
    <row r="21" spans="1:5">
      <c s="3" r="A21" t="s">
        <v>286</v>
      </c>
    </row>
    <row r="22" spans="1:5">
      <c s="4" r="A22" t="s">
        <v>287</v>
      </c>
      <c s="4" r="B22" t="s">
        <v>291</v>
      </c>
    </row>
    <row r="23" spans="1:5">
      <c s="4" r="A23" t="s">
        <v>297</v>
      </c>
    </row>
    <row r="24" spans="1:5">
      <c s="3" r="A24" t="s">
        <v>286</v>
      </c>
    </row>
    <row r="25" spans="1:5">
      <c s="4" r="A25" t="s">
        <v>287</v>
      </c>
      <c s="4" r="B25" t="s">
        <v>288</v>
      </c>
      <c s="4" r="C25" t="s">
        <v>298</v>
      </c>
    </row>
    <row r="26" spans="1:5">
      <c s="4" r="A26" t="s">
        <v>299</v>
      </c>
    </row>
    <row r="27" spans="1:5">
      <c s="3" r="A27" t="s">
        <v>300</v>
      </c>
    </row>
    <row r="28" spans="1:5">
      <c s="4" r="A28" t="s">
        <v>301</v>
      </c>
      <c s="4" r="B28" t="s">
        <v>288</v>
      </c>
      <c s="4" r="C28" t="s">
        <v>3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3</v>
      </c>
      <c s="2" r="B1" t="s">
        <v>263</v>
      </c>
      <c s="2" r="C1" t="s">
        <v>2</v>
      </c>
      <c s="2" r="D1" t="s">
        <v>2</v>
      </c>
      <c s="2" r="E1" t="s">
        <v>25</v>
      </c>
    </row>
    <row r="2" spans="1:5">
      <c s="3" r="A2" t="s">
        <v>264</v>
      </c>
    </row>
    <row r="3" spans="1:5">
      <c s="4" r="A3" t="s">
        <v>71</v>
      </c>
      <c s="8" r="C3" t="n">
        <v>0.01</v>
      </c>
      <c s="8" r="D3" t="n">
        <v>0.01</v>
      </c>
      <c s="8" r="E3" t="n">
        <v>0.01</v>
      </c>
    </row>
    <row r="4" spans="1:5">
      <c s="4" r="A4" t="s">
        <v>265</v>
      </c>
      <c s="7" r="B4" t="n">
        <v>350000</v>
      </c>
    </row>
    <row r="5" spans="1:5">
      <c s="4" r="A5" t="s">
        <v>304</v>
      </c>
      <c s="7" r="C5" t="n">
        <v>600</v>
      </c>
    </row>
    <row r="6" spans="1:5">
      <c s="4" r="A6" t="s">
        <v>305</v>
      </c>
    </row>
    <row r="7" spans="1:5">
      <c s="3" r="A7" t="s">
        <v>264</v>
      </c>
    </row>
    <row r="8" spans="1:5">
      <c s="4" r="A8" t="s">
        <v>306</v>
      </c>
      <c s="4" r="B8" t="s">
        <v>307</v>
      </c>
    </row>
    <row r="9" spans="1:5">
      <c s="4" r="A9" t="s">
        <v>269</v>
      </c>
      <c s="7" r="B9" t="n">
        <v>600000</v>
      </c>
      <c s="7" r="D9" t="n">
        <v>600000</v>
      </c>
    </row>
    <row r="10" spans="1:5">
      <c s="4" r="A10" t="s">
        <v>308</v>
      </c>
      <c s="9" r="B10" t="n">
        <v>3.2</v>
      </c>
    </row>
    <row r="11" spans="1:5">
      <c s="4" r="A11" t="s">
        <v>309</v>
      </c>
      <c s="7" r="D11" t="n">
        <v>111964</v>
      </c>
    </row>
    <row r="12" spans="1:5">
      <c s="4" r="A12" t="s">
        <v>304</v>
      </c>
      <c s="7" r="C12" t="n">
        <v>4500</v>
      </c>
    </row>
    <row r="13" spans="1:5">
      <c s="4" r="A13" t="s">
        <v>310</v>
      </c>
    </row>
    <row r="14" spans="1:5">
      <c s="3" r="A14" t="s">
        <v>264</v>
      </c>
    </row>
    <row r="15" spans="1:5">
      <c s="4" r="A15" t="s">
        <v>71</v>
      </c>
      <c s="8" r="B15" t="n">
        <v>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1</v>
      </c>
      <c s="2" r="B1" t="s">
        <v>263</v>
      </c>
      <c s="2" r="C1" t="s">
        <v>2</v>
      </c>
      <c s="2" r="D1" t="s">
        <v>25</v>
      </c>
    </row>
    <row r="2" spans="1:4">
      <c s="3" r="A2" t="s">
        <v>312</v>
      </c>
    </row>
    <row r="3" spans="1:4">
      <c s="4" r="A3" t="s">
        <v>36</v>
      </c>
      <c s="7" r="C3" t="n">
        <v>204414</v>
      </c>
      <c s="7" r="D3" t="n">
        <v>205824</v>
      </c>
    </row>
    <row r="4" spans="1:4">
      <c s="4" r="A4" t="s">
        <v>305</v>
      </c>
    </row>
    <row r="5" spans="1:4">
      <c s="3" r="A5" t="s">
        <v>264</v>
      </c>
    </row>
    <row r="6" spans="1:4">
      <c s="4" r="A6" t="s">
        <v>269</v>
      </c>
      <c s="7" r="B6" t="n">
        <v>600000</v>
      </c>
      <c s="5" r="C6" t="n">
        <v>600000</v>
      </c>
    </row>
    <row r="7" spans="1:4">
      <c s="4" r="A7" t="s">
        <v>309</v>
      </c>
      <c s="5" r="C7" t="n">
        <v>111964</v>
      </c>
    </row>
    <row r="8" spans="1:4">
      <c s="4" r="A8" t="s">
        <v>313</v>
      </c>
      <c s="5" r="C8" t="n">
        <v>205000</v>
      </c>
    </row>
    <row r="9" spans="1:4">
      <c s="4" r="A9" t="s">
        <v>314</v>
      </c>
      <c s="5" r="C9" t="n">
        <v>821</v>
      </c>
    </row>
    <row r="10" spans="1:4">
      <c s="4" r="A10" t="s">
        <v>315</v>
      </c>
      <c s="5" r="C10" t="n">
        <v>917785</v>
      </c>
    </row>
    <row r="11" spans="1:4">
      <c s="4" r="A11" t="s">
        <v>316</v>
      </c>
      <c s="5" r="C11" t="n">
        <v>-562</v>
      </c>
    </row>
    <row r="12" spans="1:4">
      <c s="4" r="A12" t="s">
        <v>317</v>
      </c>
      <c s="5" r="C12" t="n">
        <v>-5219</v>
      </c>
    </row>
    <row r="13" spans="1:4">
      <c s="4" r="A13" t="s">
        <v>318</v>
      </c>
      <c s="5" r="C13" t="n">
        <v>912004</v>
      </c>
    </row>
    <row r="14" spans="1:4">
      <c s="3" r="A14" t="s">
        <v>312</v>
      </c>
    </row>
    <row r="15" spans="1:4">
      <c s="4" r="A15" t="s">
        <v>319</v>
      </c>
      <c s="5" r="C15" t="n">
        <v>36852</v>
      </c>
    </row>
    <row r="16" spans="1:4">
      <c s="4" r="A16" t="s">
        <v>30</v>
      </c>
      <c s="5" r="C16" t="n">
        <v>30300</v>
      </c>
    </row>
    <row r="17" spans="1:4">
      <c s="4" r="A17" t="s">
        <v>33</v>
      </c>
      <c s="5" r="C17" t="n">
        <v>3322</v>
      </c>
    </row>
    <row r="18" spans="1:4">
      <c s="4" r="A18" t="s">
        <v>320</v>
      </c>
      <c s="5" r="C18" t="n">
        <v>94965</v>
      </c>
    </row>
    <row r="19" spans="1:4">
      <c s="4" r="A19" t="s">
        <v>321</v>
      </c>
      <c s="5" r="C19" t="n">
        <v>60</v>
      </c>
    </row>
    <row r="20" spans="1:4">
      <c s="4" r="A20" t="s">
        <v>322</v>
      </c>
      <c s="5" r="C20" t="n">
        <v>797100</v>
      </c>
    </row>
    <row r="21" spans="1:4">
      <c s="4" r="A21" t="s">
        <v>323</v>
      </c>
      <c s="5" r="C21" t="n">
        <v>79100</v>
      </c>
    </row>
    <row r="22" spans="1:4">
      <c s="4" r="A22" t="s">
        <v>38</v>
      </c>
      <c s="5" r="C22" t="n">
        <v>1997</v>
      </c>
    </row>
    <row r="23" spans="1:4">
      <c s="4" r="A23" t="s">
        <v>39</v>
      </c>
      <c s="5" r="C23" t="n">
        <v>3412</v>
      </c>
    </row>
    <row r="24" spans="1:4">
      <c s="4" r="A24" t="s">
        <v>42</v>
      </c>
      <c s="5" r="C24" t="n">
        <v>-3807</v>
      </c>
    </row>
    <row r="25" spans="1:4">
      <c s="4" r="A25" t="s">
        <v>43</v>
      </c>
      <c s="5" r="C25" t="n">
        <v>-37499</v>
      </c>
    </row>
    <row r="26" spans="1:4">
      <c s="4" r="A26" t="s">
        <v>324</v>
      </c>
      <c s="5" r="C26" t="n">
        <v>-293649</v>
      </c>
    </row>
    <row r="27" spans="1:4">
      <c s="4" r="A27" t="s">
        <v>53</v>
      </c>
      <c s="5" r="C27" t="n">
        <v>-4563</v>
      </c>
    </row>
    <row r="28" spans="1:4">
      <c s="4" r="A28" t="s">
        <v>325</v>
      </c>
      <c s="5" r="C28" t="n">
        <v>707590</v>
      </c>
    </row>
    <row r="29" spans="1:4">
      <c s="4" r="A29" t="s">
        <v>36</v>
      </c>
      <c s="5" r="C29" t="n">
        <v>204414</v>
      </c>
      <c s="7" r="D29" t="n">
        <v>205800</v>
      </c>
    </row>
    <row r="30" spans="1:4">
      <c s="4" r="A30" t="s">
        <v>326</v>
      </c>
      <c s="7" r="C30" t="n">
        <v>9120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27</v>
      </c>
      <c s="2" r="B1" t="s">
        <v>328</v>
      </c>
      <c s="2" r="C1" t="s">
        <v>328</v>
      </c>
      <c s="2" r="D1" t="s">
        <v>2</v>
      </c>
      <c s="2" r="E1" t="s">
        <v>25</v>
      </c>
    </row>
    <row r="2" spans="1:5">
      <c s="3" r="A2" t="s">
        <v>329</v>
      </c>
    </row>
    <row r="3" spans="1:5">
      <c s="4" r="A3" t="s">
        <v>330</v>
      </c>
      <c s="7" r="D3" t="n">
        <v>308879</v>
      </c>
      <c s="7" r="E3" t="n">
        <v>24914</v>
      </c>
    </row>
    <row r="4" spans="1:5">
      <c s="4" r="A4" t="s">
        <v>331</v>
      </c>
      <c s="5" r="D4" t="n">
        <v>39</v>
      </c>
      <c s="5" r="E4" t="n">
        <v>13</v>
      </c>
    </row>
    <row r="5" spans="1:5">
      <c s="4" r="A5" t="s">
        <v>332</v>
      </c>
      <c s="5" r="D5" t="n">
        <v>-394</v>
      </c>
      <c s="5" r="E5" t="n">
        <v>-37</v>
      </c>
    </row>
    <row r="6" spans="1:5">
      <c s="4" r="A6" t="s">
        <v>333</v>
      </c>
      <c s="5" r="D6" t="n">
        <v>308524</v>
      </c>
      <c s="5" r="E6" t="n">
        <v>24890</v>
      </c>
    </row>
    <row r="7" spans="1:5">
      <c s="4" r="A7" t="s">
        <v>334</v>
      </c>
      <c s="7" r="B7" t="n">
        <v>12100</v>
      </c>
    </row>
    <row r="8" spans="1:5">
      <c s="4" r="A8" t="s">
        <v>335</v>
      </c>
      <c s="7" r="B8" t="n">
        <v>200</v>
      </c>
    </row>
    <row r="9" spans="1:5">
      <c s="4" r="A9" t="s">
        <v>336</v>
      </c>
      <c s="5" r="D9" t="n">
        <v>0</v>
      </c>
    </row>
    <row r="10" spans="1:5">
      <c s="3" r="A10" t="s">
        <v>337</v>
      </c>
    </row>
    <row r="11" spans="1:5">
      <c s="4" r="A11" t="s">
        <v>338</v>
      </c>
      <c s="5" r="D11" t="n">
        <v>283600</v>
      </c>
    </row>
    <row r="12" spans="1:5">
      <c s="4" r="A12" t="s">
        <v>339</v>
      </c>
      <c s="9" r="C12" t="n">
        <v>4.6</v>
      </c>
    </row>
    <row r="13" spans="1:5">
      <c s="4" r="A13" t="s">
        <v>340</v>
      </c>
      <c s="7" r="B13" t="n">
        <v>44</v>
      </c>
      <c s="7" r="C13" t="n">
        <v>44</v>
      </c>
    </row>
    <row r="14" spans="1:5">
      <c s="4" r="A14" t="s">
        <v>341</v>
      </c>
      <c s="7" r="C14" t="n">
        <v>201200</v>
      </c>
      <c s="5" r="D14" t="n">
        <v>188864</v>
      </c>
    </row>
    <row r="15" spans="1:5">
      <c s="4" r="A15" t="s">
        <v>342</v>
      </c>
    </row>
    <row r="16" spans="1:5">
      <c s="3" r="A16" t="s">
        <v>329</v>
      </c>
    </row>
    <row r="17" spans="1:5">
      <c s="4" r="A17" t="s">
        <v>343</v>
      </c>
      <c s="5" r="D17" t="n">
        <v>15151</v>
      </c>
      <c s="5" r="E17" t="n">
        <v>11656</v>
      </c>
    </row>
    <row r="18" spans="1:5">
      <c s="4" r="A18" t="s">
        <v>344</v>
      </c>
      <c s="5" r="D18" t="n">
        <v>140738</v>
      </c>
      <c s="5" r="E18" t="n">
        <v>13258</v>
      </c>
    </row>
    <row r="19" spans="1:5">
      <c s="4" r="A19" t="s">
        <v>345</v>
      </c>
      <c s="5" r="D19" t="n">
        <v>6</v>
      </c>
      <c s="5" r="E19" t="n">
        <v>3</v>
      </c>
    </row>
    <row r="20" spans="1:5">
      <c s="4" r="A20" t="s">
        <v>346</v>
      </c>
      <c s="5" r="D20" t="n">
        <v>11</v>
      </c>
      <c s="5" r="E20" t="n">
        <v>10</v>
      </c>
    </row>
    <row r="21" spans="1:5">
      <c s="4" r="A21" t="s">
        <v>347</v>
      </c>
      <c s="5" r="D21" t="n">
        <v>-4</v>
      </c>
      <c s="5" r="E21" t="n">
        <v>-4</v>
      </c>
    </row>
    <row r="22" spans="1:5">
      <c s="4" r="A22" t="s">
        <v>348</v>
      </c>
      <c s="5" r="D22" t="n">
        <v>-307</v>
      </c>
      <c s="5" r="E22" t="n">
        <v>-33</v>
      </c>
    </row>
    <row r="23" spans="1:5">
      <c s="4" r="A23" t="s">
        <v>349</v>
      </c>
      <c s="5" r="D23" t="n">
        <v>15153</v>
      </c>
      <c s="5" r="E23" t="n">
        <v>11655</v>
      </c>
    </row>
    <row r="24" spans="1:5">
      <c s="4" r="A24" t="s">
        <v>350</v>
      </c>
      <c s="5" r="D24" t="n">
        <v>140442</v>
      </c>
      <c s="7" r="E24" t="n">
        <v>13235</v>
      </c>
    </row>
    <row r="25" spans="1:5">
      <c s="4" r="A25" t="s">
        <v>351</v>
      </c>
    </row>
    <row r="26" spans="1:5">
      <c s="3" r="A26" t="s">
        <v>329</v>
      </c>
    </row>
    <row r="27" spans="1:5">
      <c s="4" r="A27" t="s">
        <v>343</v>
      </c>
      <c s="5" r="D27" t="n">
        <v>48215</v>
      </c>
    </row>
    <row r="28" spans="1:5">
      <c s="4" r="A28" t="s">
        <v>345</v>
      </c>
      <c s="5" r="D28" t="n">
        <v>8</v>
      </c>
    </row>
    <row r="29" spans="1:5">
      <c s="4" r="A29" t="s">
        <v>349</v>
      </c>
      <c s="5" r="D29" t="n">
        <v>48223</v>
      </c>
    </row>
    <row r="30" spans="1:5">
      <c s="4" r="A30" t="s">
        <v>352</v>
      </c>
    </row>
    <row r="31" spans="1:5">
      <c s="3" r="A31" t="s">
        <v>329</v>
      </c>
    </row>
    <row r="32" spans="1:5">
      <c s="4" r="A32" t="s">
        <v>343</v>
      </c>
      <c s="5" r="D32" t="n">
        <v>20000</v>
      </c>
    </row>
    <row r="33" spans="1:5">
      <c s="4" r="A33" t="s">
        <v>345</v>
      </c>
      <c s="5" r="D33" t="n">
        <v>1</v>
      </c>
    </row>
    <row r="34" spans="1:5">
      <c s="4" r="A34" t="s">
        <v>349</v>
      </c>
      <c s="5" r="D34" t="n">
        <v>20001</v>
      </c>
    </row>
    <row r="35" spans="1:5">
      <c s="4" r="A35" t="s">
        <v>353</v>
      </c>
    </row>
    <row r="36" spans="1:5">
      <c s="3" r="A36" t="s">
        <v>329</v>
      </c>
    </row>
    <row r="37" spans="1:5">
      <c s="4" r="A37" t="s">
        <v>343</v>
      </c>
      <c s="5" r="D37" t="n">
        <v>8753</v>
      </c>
    </row>
    <row r="38" spans="1:5">
      <c s="4" r="A38" t="s">
        <v>344</v>
      </c>
      <c s="5" r="D38" t="n">
        <v>76022</v>
      </c>
    </row>
    <row r="39" spans="1:5">
      <c s="4" r="A39" t="s">
        <v>346</v>
      </c>
      <c s="5" r="D39" t="n">
        <v>13</v>
      </c>
    </row>
    <row r="40" spans="1:5">
      <c s="4" r="A40" t="s">
        <v>347</v>
      </c>
      <c s="5" r="D40" t="n">
        <v>-8</v>
      </c>
    </row>
    <row r="41" spans="1:5">
      <c s="4" r="A41" t="s">
        <v>348</v>
      </c>
      <c s="5" r="D41" t="n">
        <v>-75</v>
      </c>
    </row>
    <row r="42" spans="1:5">
      <c s="4" r="A42" t="s">
        <v>349</v>
      </c>
      <c s="5" r="D42" t="n">
        <v>8745</v>
      </c>
    </row>
    <row r="43" spans="1:5">
      <c s="4" r="A43" t="s">
        <v>350</v>
      </c>
      <c s="7" r="D43" t="n">
        <v>759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4</v>
      </c>
      <c s="2" r="B1" t="s">
        <v>2</v>
      </c>
      <c s="2" r="C1" t="s">
        <v>25</v>
      </c>
    </row>
    <row r="2" spans="1:3">
      <c s="3" r="A2" t="s">
        <v>355</v>
      </c>
    </row>
    <row r="3" spans="1:3">
      <c s="4" r="A3" t="s">
        <v>356</v>
      </c>
      <c s="7" r="B3" t="n">
        <v>0</v>
      </c>
    </row>
    <row r="4" spans="1:3">
      <c s="4" r="A4" t="s">
        <v>357</v>
      </c>
      <c s="5" r="B4" t="n">
        <v>0</v>
      </c>
    </row>
    <row r="5" spans="1:3">
      <c s="4" r="A5" t="s">
        <v>358</v>
      </c>
    </row>
    <row r="6" spans="1:3">
      <c s="3" r="A6" t="s">
        <v>355</v>
      </c>
    </row>
    <row r="7" spans="1:3">
      <c s="4" r="A7" t="s">
        <v>359</v>
      </c>
      <c s="5" r="B7" t="n">
        <v>310368</v>
      </c>
      <c s="7" r="C7" t="n">
        <v>102144</v>
      </c>
    </row>
    <row r="8" spans="1:3">
      <c s="4" r="A8" t="s">
        <v>360</v>
      </c>
      <c s="5" r="B8" t="n">
        <v>220192</v>
      </c>
      <c s="5" r="C8" t="n">
        <v>218702</v>
      </c>
    </row>
    <row r="9" spans="1:3">
      <c s="4" r="A9" t="s">
        <v>361</v>
      </c>
    </row>
    <row r="10" spans="1:3">
      <c s="3" r="A10" t="s">
        <v>355</v>
      </c>
    </row>
    <row r="11" spans="1:3">
      <c s="4" r="A11" t="s">
        <v>360</v>
      </c>
      <c s="5" r="B11" t="n">
        <v>8561</v>
      </c>
      <c s="5" r="C11" t="n">
        <v>12102</v>
      </c>
    </row>
    <row r="12" spans="1:3">
      <c s="4" r="A12" t="s">
        <v>362</v>
      </c>
    </row>
    <row r="13" spans="1:3">
      <c s="3" r="A13" t="s">
        <v>355</v>
      </c>
    </row>
    <row r="14" spans="1:3">
      <c s="4" r="A14" t="s">
        <v>360</v>
      </c>
      <c s="5" r="B14" t="n">
        <v>211631</v>
      </c>
      <c s="5" r="C14" t="n">
        <v>206600</v>
      </c>
    </row>
    <row r="15" spans="1:3">
      <c s="4" r="A15" t="s">
        <v>363</v>
      </c>
    </row>
    <row r="16" spans="1:3">
      <c s="3" r="A16" t="s">
        <v>355</v>
      </c>
    </row>
    <row r="17" spans="1:3">
      <c s="4" r="A17" t="s">
        <v>359</v>
      </c>
      <c s="5" r="B17" t="n">
        <v>1844</v>
      </c>
      <c s="5" r="C17" t="n">
        <v>77254</v>
      </c>
    </row>
    <row r="18" spans="1:3">
      <c s="4" r="A18" t="s">
        <v>364</v>
      </c>
    </row>
    <row r="19" spans="1:3">
      <c s="3" r="A19" t="s">
        <v>355</v>
      </c>
    </row>
    <row r="20" spans="1:3">
      <c s="4" r="A20" t="s">
        <v>359</v>
      </c>
      <c s="5" r="B20" t="n">
        <v>155595</v>
      </c>
      <c s="5" r="C20" t="n">
        <v>24890</v>
      </c>
    </row>
    <row r="21" spans="1:3">
      <c s="4" r="A21" t="s">
        <v>365</v>
      </c>
    </row>
    <row r="22" spans="1:3">
      <c s="3" r="A22" t="s">
        <v>355</v>
      </c>
    </row>
    <row r="23" spans="1:3">
      <c s="4" r="A23" t="s">
        <v>359</v>
      </c>
      <c s="5" r="B23" t="n">
        <v>48223</v>
      </c>
    </row>
    <row r="24" spans="1:3">
      <c s="4" r="A24" t="s">
        <v>366</v>
      </c>
    </row>
    <row r="25" spans="1:3">
      <c s="3" r="A25" t="s">
        <v>355</v>
      </c>
    </row>
    <row r="26" spans="1:3">
      <c s="4" r="A26" t="s">
        <v>359</v>
      </c>
      <c s="5" r="B26" t="n">
        <v>20001</v>
      </c>
    </row>
    <row r="27" spans="1:3">
      <c s="4" r="A27" t="s">
        <v>367</v>
      </c>
    </row>
    <row r="28" spans="1:3">
      <c s="3" r="A28" t="s">
        <v>355</v>
      </c>
    </row>
    <row r="29" spans="1:3">
      <c s="4" r="A29" t="s">
        <v>359</v>
      </c>
      <c s="5" r="B29" t="n">
        <v>84705</v>
      </c>
    </row>
    <row r="30" spans="1:3">
      <c s="4" r="A30" t="s">
        <v>368</v>
      </c>
    </row>
    <row r="31" spans="1:3">
      <c s="3" r="A31" t="s">
        <v>355</v>
      </c>
    </row>
    <row r="32" spans="1:3">
      <c s="4" r="A32" t="s">
        <v>359</v>
      </c>
      <c s="5" r="B32" t="n">
        <v>1844</v>
      </c>
      <c s="5" r="C32" t="n">
        <v>77254</v>
      </c>
    </row>
    <row r="33" spans="1:3">
      <c s="4" r="A33" t="s">
        <v>369</v>
      </c>
    </row>
    <row r="34" spans="1:3">
      <c s="3" r="A34" t="s">
        <v>355</v>
      </c>
    </row>
    <row r="35" spans="1:3">
      <c s="4" r="A35" t="s">
        <v>359</v>
      </c>
      <c s="5" r="B35" t="n">
        <v>1844</v>
      </c>
      <c s="5" r="C35" t="n">
        <v>77254</v>
      </c>
    </row>
    <row r="36" spans="1:3">
      <c s="4" r="A36" t="s">
        <v>370</v>
      </c>
    </row>
    <row r="37" spans="1:3">
      <c s="3" r="A37" t="s">
        <v>355</v>
      </c>
    </row>
    <row r="38" spans="1:3">
      <c s="4" r="A38" t="s">
        <v>359</v>
      </c>
      <c s="5" r="B38" t="n">
        <v>308524</v>
      </c>
      <c s="5" r="C38" t="n">
        <v>24890</v>
      </c>
    </row>
    <row r="39" spans="1:3">
      <c s="4" r="A39" t="s">
        <v>371</v>
      </c>
    </row>
    <row r="40" spans="1:3">
      <c s="3" r="A40" t="s">
        <v>355</v>
      </c>
    </row>
    <row r="41" spans="1:3">
      <c s="4" r="A41" t="s">
        <v>359</v>
      </c>
      <c s="5" r="B41" t="n">
        <v>155595</v>
      </c>
      <c s="5" r="C41" t="n">
        <v>24890</v>
      </c>
    </row>
    <row r="42" spans="1:3">
      <c s="4" r="A42" t="s">
        <v>372</v>
      </c>
    </row>
    <row r="43" spans="1:3">
      <c s="3" r="A43" t="s">
        <v>355</v>
      </c>
    </row>
    <row r="44" spans="1:3">
      <c s="4" r="A44" t="s">
        <v>359</v>
      </c>
      <c s="5" r="B44" t="n">
        <v>48223</v>
      </c>
    </row>
    <row r="45" spans="1:3">
      <c s="4" r="A45" t="s">
        <v>373</v>
      </c>
    </row>
    <row r="46" spans="1:3">
      <c s="3" r="A46" t="s">
        <v>355</v>
      </c>
    </row>
    <row r="47" spans="1:3">
      <c s="4" r="A47" t="s">
        <v>359</v>
      </c>
      <c s="5" r="B47" t="n">
        <v>20001</v>
      </c>
    </row>
    <row r="48" spans="1:3">
      <c s="4" r="A48" t="s">
        <v>374</v>
      </c>
    </row>
    <row r="49" spans="1:3">
      <c s="3" r="A49" t="s">
        <v>355</v>
      </c>
    </row>
    <row r="50" spans="1:3">
      <c s="4" r="A50" t="s">
        <v>359</v>
      </c>
      <c s="5" r="B50" t="n">
        <v>84705</v>
      </c>
    </row>
    <row r="51" spans="1:3">
      <c s="4" r="A51" t="s">
        <v>375</v>
      </c>
    </row>
    <row r="52" spans="1:3">
      <c s="3" r="A52" t="s">
        <v>355</v>
      </c>
    </row>
    <row r="53" spans="1:3">
      <c s="4" r="A53" t="s">
        <v>360</v>
      </c>
      <c s="5" r="B53" t="n">
        <v>220192</v>
      </c>
      <c s="5" r="C53" t="n">
        <v>218702</v>
      </c>
    </row>
    <row r="54" spans="1:3">
      <c s="4" r="A54" t="s">
        <v>376</v>
      </c>
    </row>
    <row r="55" spans="1:3">
      <c s="3" r="A55" t="s">
        <v>355</v>
      </c>
    </row>
    <row r="56" spans="1:3">
      <c s="4" r="A56" t="s">
        <v>360</v>
      </c>
      <c s="5" r="B56" t="n">
        <v>8561</v>
      </c>
      <c s="5" r="C56" t="n">
        <v>12102</v>
      </c>
    </row>
    <row r="57" spans="1:3">
      <c s="4" r="A57" t="s">
        <v>377</v>
      </c>
    </row>
    <row r="58" spans="1:3">
      <c s="3" r="A58" t="s">
        <v>355</v>
      </c>
    </row>
    <row r="59" spans="1:3">
      <c s="4" r="A59" t="s">
        <v>360</v>
      </c>
      <c s="7" r="B59" t="n">
        <v>211631</v>
      </c>
      <c s="7" r="C59" t="n">
        <v>206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s>
  <sheetData>
    <row r="1" spans="1:6">
      <c s="1" r="A1" t="s">
        <v>378</v>
      </c>
      <c s="2" r="B1" t="s">
        <v>1</v>
      </c>
    </row>
    <row r="2" spans="1:6">
      <c s="2" r="B2" t="s">
        <v>2</v>
      </c>
      <c s="2" r="C2" t="s">
        <v>77</v>
      </c>
      <c s="2" r="D2" t="s">
        <v>25</v>
      </c>
      <c s="2" r="E2" t="s">
        <v>379</v>
      </c>
      <c s="2" r="F2" t="s">
        <v>380</v>
      </c>
    </row>
    <row r="3" spans="1:6">
      <c s="3" r="A3" t="s">
        <v>381</v>
      </c>
    </row>
    <row r="4" spans="1:6">
      <c s="4" r="A4" t="s">
        <v>382</v>
      </c>
      <c s="7" r="B4" t="n">
        <v>1639</v>
      </c>
      <c s="7" r="C4" t="n">
        <v>1178</v>
      </c>
    </row>
    <row r="5" spans="1:6">
      <c s="4" r="A5" t="s">
        <v>383</v>
      </c>
      <c s="4" r="B5" t="s">
        <v>67</v>
      </c>
      <c s="4" r="D5" t="s">
        <v>67</v>
      </c>
    </row>
    <row r="6" spans="1:6">
      <c s="4" r="A6" t="s">
        <v>384</v>
      </c>
      <c s="7" r="B6" t="n">
        <v>514900</v>
      </c>
    </row>
    <row r="7" spans="1:6">
      <c s="4" r="A7" t="s">
        <v>385</v>
      </c>
    </row>
    <row r="8" spans="1:6">
      <c s="3" r="A8" t="s">
        <v>381</v>
      </c>
    </row>
    <row r="9" spans="1:6">
      <c s="4" r="A9" t="s">
        <v>386</v>
      </c>
      <c s="7" r="F9" t="n">
        <v>200000</v>
      </c>
    </row>
    <row r="10" spans="1:6">
      <c s="4" r="A10" t="s">
        <v>383</v>
      </c>
      <c s="4" r="B10" t="s">
        <v>67</v>
      </c>
    </row>
    <row r="11" spans="1:6">
      <c s="4" r="A11" t="s">
        <v>387</v>
      </c>
    </row>
    <row r="12" spans="1:6">
      <c s="3" r="A12" t="s">
        <v>381</v>
      </c>
    </row>
    <row r="13" spans="1:6">
      <c s="4" r="A13" t="s">
        <v>386</v>
      </c>
      <c s="7" r="E13" t="n">
        <v>340000</v>
      </c>
    </row>
    <row r="14" spans="1:6">
      <c s="4" r="A14" t="s">
        <v>388</v>
      </c>
    </row>
    <row r="15" spans="1:6">
      <c s="3" r="A15" t="s">
        <v>381</v>
      </c>
    </row>
    <row r="16" spans="1:6">
      <c s="4" r="A16" t="s">
        <v>384</v>
      </c>
      <c s="7" r="B16" t="n">
        <v>514900</v>
      </c>
    </row>
    <row r="17" spans="1:6">
      <c s="4" r="A17" t="s">
        <v>389</v>
      </c>
    </row>
    <row r="18" spans="1:6">
      <c s="3" r="A18" t="s">
        <v>381</v>
      </c>
    </row>
    <row r="19" spans="1:6">
      <c s="4" r="A19" t="s">
        <v>384</v>
      </c>
      <c s="5" r="B19" t="n">
        <v>332800</v>
      </c>
    </row>
    <row r="20" spans="1:6">
      <c s="4" r="A20" t="s">
        <v>390</v>
      </c>
    </row>
    <row r="21" spans="1:6">
      <c s="3" r="A21" t="s">
        <v>381</v>
      </c>
    </row>
    <row r="22" spans="1:6">
      <c s="4" r="A22" t="s">
        <v>391</v>
      </c>
      <c s="5" r="B22" t="n">
        <v>218702</v>
      </c>
    </row>
    <row r="23" spans="1:6">
      <c s="4" r="A23" t="s">
        <v>392</v>
      </c>
      <c s="5" r="B23" t="n">
        <v>-190</v>
      </c>
    </row>
    <row r="24" spans="1:6">
      <c s="4" r="A24" t="s">
        <v>382</v>
      </c>
      <c s="5" r="B24" t="n">
        <v>1639</v>
      </c>
    </row>
    <row r="25" spans="1:6">
      <c s="4" r="A25" t="s">
        <v>393</v>
      </c>
      <c s="5" r="B25" t="n">
        <v>41</v>
      </c>
    </row>
    <row r="26" spans="1:6">
      <c s="4" r="A26" t="s">
        <v>394</v>
      </c>
      <c s="7" r="B26" t="n">
        <v>220192</v>
      </c>
    </row>
    <row r="27" spans="1:6">
      <c s="4" r="A27" t="s">
        <v>395</v>
      </c>
    </row>
    <row r="28" spans="1:6">
      <c s="3" r="A28" t="s">
        <v>381</v>
      </c>
    </row>
    <row r="29" spans="1:6">
      <c s="4" r="A29" t="s">
        <v>396</v>
      </c>
      <c s="4" r="B29" t="s">
        <v>397</v>
      </c>
    </row>
    <row r="30" spans="1:6">
      <c s="4" r="A30" t="s">
        <v>398</v>
      </c>
    </row>
    <row r="31" spans="1:6">
      <c s="3" r="A31" t="s">
        <v>381</v>
      </c>
    </row>
    <row r="32" spans="1:6">
      <c s="4" r="A32" t="s">
        <v>399</v>
      </c>
      <c s="4" r="B32" t="s">
        <v>302</v>
      </c>
    </row>
    <row r="33" spans="1:6">
      <c s="4" r="A33" t="s">
        <v>400</v>
      </c>
    </row>
    <row r="34" spans="1:6">
      <c s="3" r="A34" t="s">
        <v>381</v>
      </c>
    </row>
    <row r="35" spans="1:6">
      <c s="4" r="A35" t="s">
        <v>401</v>
      </c>
      <c s="7" r="B35" t="n">
        <v>10000</v>
      </c>
    </row>
    <row r="36" spans="1:6">
      <c s="4" r="A36" t="s">
        <v>402</v>
      </c>
    </row>
    <row r="37" spans="1:6">
      <c s="3" r="A37" t="s">
        <v>381</v>
      </c>
    </row>
    <row r="38" spans="1:6">
      <c s="4" r="A38" t="s">
        <v>401</v>
      </c>
      <c s="5" r="B38" t="n">
        <v>18000</v>
      </c>
    </row>
    <row r="39" spans="1:6">
      <c s="4" r="A39" t="s">
        <v>305</v>
      </c>
    </row>
    <row r="40" spans="1:6">
      <c s="3" r="A40" t="s">
        <v>381</v>
      </c>
    </row>
    <row r="41" spans="1:6">
      <c s="4" r="A41" t="s">
        <v>51</v>
      </c>
      <c s="5" r="B41" t="n">
        <v>205000</v>
      </c>
    </row>
    <row r="42" spans="1:6">
      <c s="4" r="A42" t="s">
        <v>403</v>
      </c>
      <c s="7" r="B42" t="n">
        <v>79100</v>
      </c>
    </row>
    <row r="43" spans="1:6">
      <c s="4" r="A43" t="s">
        <v>399</v>
      </c>
      <c s="4" r="B43" t="s">
        <v>404</v>
      </c>
    </row>
    <row r="44" spans="1:6">
      <c s="4" r="A44" t="s">
        <v>405</v>
      </c>
    </row>
    <row r="45" spans="1:6">
      <c s="3" r="A45" t="s">
        <v>381</v>
      </c>
    </row>
    <row r="46" spans="1:6">
      <c s="4" r="A46" t="s">
        <v>382</v>
      </c>
      <c s="7" r="B46" t="n">
        <v>5000</v>
      </c>
    </row>
    <row r="47" spans="1:6">
      <c s="4" r="A47" t="s">
        <v>406</v>
      </c>
    </row>
    <row r="48" spans="1:6">
      <c s="3" r="A48" t="s">
        <v>381</v>
      </c>
    </row>
    <row r="49" spans="1:6">
      <c s="4" r="A49" t="s">
        <v>407</v>
      </c>
      <c s="5" r="B49" t="n">
        <v>94900</v>
      </c>
    </row>
    <row r="50" spans="1:6">
      <c s="4" r="A50" t="s">
        <v>408</v>
      </c>
    </row>
    <row r="51" spans="1:6">
      <c s="3" r="A51" t="s">
        <v>381</v>
      </c>
    </row>
    <row r="52" spans="1:6">
      <c s="4" r="A52" t="s">
        <v>382</v>
      </c>
      <c s="5" r="B52" t="n">
        <v>3400</v>
      </c>
    </row>
    <row r="53" spans="1:6">
      <c s="4" r="A53" t="s">
        <v>409</v>
      </c>
    </row>
    <row r="54" spans="1:6">
      <c s="3" r="A54" t="s">
        <v>381</v>
      </c>
    </row>
    <row r="55" spans="1:6">
      <c s="4" r="A55" t="s">
        <v>407</v>
      </c>
      <c s="7" r="B55" t="n">
        <v>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v>
      </c>
      <c s="2" r="B1" t="s">
        <v>76</v>
      </c>
      <c s="2" r="D1" t="s">
        <v>1</v>
      </c>
    </row>
    <row r="2" spans="1:5">
      <c s="2" r="B2" t="s">
        <v>2</v>
      </c>
      <c s="2" r="C2" t="s">
        <v>77</v>
      </c>
      <c s="2" r="D2" t="s">
        <v>2</v>
      </c>
      <c s="2" r="E2" t="s">
        <v>77</v>
      </c>
    </row>
    <row r="3" spans="1:5">
      <c s="3" r="A3" t="s">
        <v>103</v>
      </c>
    </row>
    <row r="4" spans="1:5">
      <c s="4" r="A4" t="s">
        <v>97</v>
      </c>
      <c s="7" r="B4" t="n">
        <v>33258</v>
      </c>
      <c s="7" r="C4" t="n">
        <v>-1547</v>
      </c>
      <c s="7" r="D4" t="n">
        <v>46162</v>
      </c>
      <c s="7" r="E4" t="n">
        <v>-8649</v>
      </c>
    </row>
    <row r="5" spans="1:5">
      <c s="3" r="A5" t="s">
        <v>104</v>
      </c>
    </row>
    <row r="6" spans="1:5">
      <c s="4" r="A6" t="s">
        <v>105</v>
      </c>
      <c s="5" r="B6" t="n">
        <v>-396</v>
      </c>
      <c s="5" r="C6" t="n">
        <v>153</v>
      </c>
      <c s="5" r="D6" t="n">
        <v>-327</v>
      </c>
      <c s="5" r="E6" t="n">
        <v>230</v>
      </c>
    </row>
    <row r="7" spans="1:5">
      <c s="4" r="A7" t="s">
        <v>106</v>
      </c>
      <c s="5" r="B7" t="n">
        <v>-3</v>
      </c>
      <c s="5" r="C7" t="n">
        <v>2</v>
      </c>
      <c s="5" r="D7" t="n">
        <v>-4</v>
      </c>
      <c s="5" r="E7" t="n">
        <v>2</v>
      </c>
    </row>
    <row r="8" spans="1:5">
      <c s="4" r="A8" t="s">
        <v>107</v>
      </c>
      <c s="5" r="B8" t="n">
        <v>-399</v>
      </c>
      <c s="5" r="C8" t="n">
        <v>155</v>
      </c>
      <c s="5" r="D8" t="n">
        <v>-331</v>
      </c>
      <c s="5" r="E8" t="n">
        <v>232</v>
      </c>
    </row>
    <row r="9" spans="1:5">
      <c s="4" r="A9" t="s">
        <v>108</v>
      </c>
      <c s="7" r="B9" t="n">
        <v>32859</v>
      </c>
      <c s="7" r="C9" t="n">
        <v>-1392</v>
      </c>
      <c s="7" r="D9" t="n">
        <v>45831</v>
      </c>
      <c s="7" r="E9" t="n">
        <v>-84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10</v>
      </c>
      <c s="2" r="B1" t="s">
        <v>76</v>
      </c>
      <c s="2" r="C1" t="s">
        <v>411</v>
      </c>
    </row>
    <row r="2" spans="1:3">
      <c s="2" r="B2" t="s">
        <v>2</v>
      </c>
      <c s="2" r="C2" t="s">
        <v>25</v>
      </c>
    </row>
    <row r="3" spans="1:3">
      <c s="3" r="A3" t="s">
        <v>159</v>
      </c>
    </row>
    <row r="4" spans="1:3">
      <c s="4" r="A4" t="s">
        <v>412</v>
      </c>
      <c s="7" r="B4" t="n">
        <v>57954</v>
      </c>
      <c s="7" r="C4" t="n">
        <v>38172</v>
      </c>
    </row>
    <row r="5" spans="1:3">
      <c s="4" r="A5" t="s">
        <v>413</v>
      </c>
    </row>
    <row r="6" spans="1:3">
      <c s="3" r="A6" t="s">
        <v>414</v>
      </c>
    </row>
    <row r="7" spans="1:3">
      <c s="4" r="A7" t="s">
        <v>415</v>
      </c>
      <c s="4" r="B7" t="s">
        <v>416</v>
      </c>
      <c s="4" r="C7" t="s">
        <v>417</v>
      </c>
    </row>
    <row r="8" spans="1:3">
      <c s="4" r="A8" t="s">
        <v>418</v>
      </c>
    </row>
    <row r="9" spans="1:3">
      <c s="3" r="A9" t="s">
        <v>414</v>
      </c>
    </row>
    <row r="10" spans="1:3">
      <c s="4" r="A10" t="s">
        <v>415</v>
      </c>
      <c s="4" r="B10" t="s">
        <v>419</v>
      </c>
      <c s="4" r="C10" t="s">
        <v>3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r="1" spans="1:4">
      <c s="1" r="A1" t="s">
        <v>420</v>
      </c>
      <c s="2" r="B1" t="s">
        <v>76</v>
      </c>
      <c s="2" r="C1" t="s">
        <v>1</v>
      </c>
    </row>
    <row r="2" spans="1:4">
      <c s="2" r="B2" t="s">
        <v>25</v>
      </c>
      <c s="2" r="C2" t="s">
        <v>2</v>
      </c>
      <c s="2" r="D2" t="s">
        <v>77</v>
      </c>
    </row>
    <row r="3" spans="1:4">
      <c s="3" r="A3" t="s">
        <v>421</v>
      </c>
    </row>
    <row r="4" spans="1:4">
      <c s="4" r="A4" t="s">
        <v>422</v>
      </c>
      <c s="7" r="B4" t="n">
        <v>14188</v>
      </c>
      <c s="7" r="C4" t="n">
        <v>15467</v>
      </c>
    </row>
    <row r="5" spans="1:4">
      <c s="4" r="A5" t="s">
        <v>423</v>
      </c>
      <c s="5" r="B5" t="n">
        <v>5965</v>
      </c>
      <c s="5" r="C5" t="n">
        <v>4304</v>
      </c>
    </row>
    <row r="6" spans="1:4">
      <c s="4" r="A6" t="s">
        <v>424</v>
      </c>
      <c s="5" r="B6" t="n">
        <v>20457</v>
      </c>
      <c s="5" r="C6" t="n">
        <v>14592</v>
      </c>
    </row>
    <row r="7" spans="1:4">
      <c s="4" r="A7" t="s">
        <v>425</v>
      </c>
      <c s="5" r="B7" t="n">
        <v>40610</v>
      </c>
      <c s="5" r="C7" t="n">
        <v>34363</v>
      </c>
    </row>
    <row r="8" spans="1:4">
      <c s="4" r="A8" t="s">
        <v>422</v>
      </c>
      <c s="5" r="B8" t="n">
        <v>7798</v>
      </c>
      <c s="5" r="C8" t="n">
        <v>3759</v>
      </c>
    </row>
    <row r="9" spans="1:4">
      <c s="4" r="A9" t="s">
        <v>426</v>
      </c>
      <c s="5" r="B9" t="n">
        <v>48408</v>
      </c>
      <c s="5" r="C9" t="n">
        <v>38122</v>
      </c>
    </row>
    <row r="10" spans="1:4">
      <c s="4" r="A10" t="s">
        <v>427</v>
      </c>
      <c s="5" r="C10" t="n">
        <v>280</v>
      </c>
      <c s="7" r="D10" t="n">
        <v>868</v>
      </c>
    </row>
    <row r="11" spans="1:4">
      <c s="4" r="A11" t="s">
        <v>428</v>
      </c>
    </row>
    <row r="12" spans="1:4">
      <c s="3" r="A12" t="s">
        <v>421</v>
      </c>
    </row>
    <row r="13" spans="1:4">
      <c s="4" r="A13" t="s">
        <v>30</v>
      </c>
      <c s="5" r="B13" t="n">
        <v>30300</v>
      </c>
    </row>
    <row r="14" spans="1:4">
      <c s="4" r="A14" t="s">
        <v>429</v>
      </c>
      <c s="7" r="B14" t="n">
        <v>26100</v>
      </c>
    </row>
    <row r="15" spans="1:4">
      <c s="4" r="A15" t="s">
        <v>430</v>
      </c>
    </row>
    <row r="16" spans="1:4">
      <c s="3" r="A16" t="s">
        <v>421</v>
      </c>
    </row>
    <row r="17" spans="1:4">
      <c s="4" r="A17" t="s">
        <v>427</v>
      </c>
      <c s="5" r="C17" t="n">
        <v>3600</v>
      </c>
    </row>
    <row r="18" spans="1:4">
      <c s="4" r="A18" t="s">
        <v>431</v>
      </c>
    </row>
    <row r="19" spans="1:4">
      <c s="3" r="A19" t="s">
        <v>421</v>
      </c>
    </row>
    <row r="20" spans="1:4">
      <c s="4" r="A20" t="s">
        <v>429</v>
      </c>
      <c s="5" r="C20" t="n">
        <v>5900</v>
      </c>
    </row>
    <row r="21" spans="1:4">
      <c s="4" r="A21" t="s">
        <v>427</v>
      </c>
      <c s="7" r="C21" t="n">
        <v>33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32</v>
      </c>
      <c s="2" r="B1" t="s">
        <v>76</v>
      </c>
      <c s="2" r="C1" t="s">
        <v>1</v>
      </c>
    </row>
    <row r="2" spans="1:5">
      <c s="2" r="B2" t="s">
        <v>2</v>
      </c>
      <c s="2" r="C2" t="s">
        <v>2</v>
      </c>
      <c s="2" r="D2" t="s">
        <v>77</v>
      </c>
      <c s="2" r="E2" t="s">
        <v>25</v>
      </c>
    </row>
    <row r="3" spans="1:5">
      <c s="3" r="A3" t="s">
        <v>433</v>
      </c>
    </row>
    <row r="4" spans="1:5">
      <c s="4" r="A4" t="s">
        <v>36</v>
      </c>
      <c s="7" r="B4" t="n">
        <v>204414</v>
      </c>
      <c s="7" r="C4" t="n">
        <v>204414</v>
      </c>
      <c s="7" r="E4" t="n">
        <v>205824</v>
      </c>
    </row>
    <row r="5" spans="1:5">
      <c s="4" r="A5" t="s">
        <v>304</v>
      </c>
      <c s="5" r="B5" t="n">
        <v>600</v>
      </c>
    </row>
    <row r="6" spans="1:5">
      <c s="3" r="A6" t="s">
        <v>434</v>
      </c>
    </row>
    <row r="7" spans="1:5">
      <c s="4" r="A7" t="s">
        <v>435</v>
      </c>
      <c s="5" r="B7" t="n">
        <v>813993</v>
      </c>
      <c s="5" r="C7" t="n">
        <v>813993</v>
      </c>
      <c s="5" r="E7" t="n">
        <v>813993</v>
      </c>
    </row>
    <row r="8" spans="1:5">
      <c s="4" r="A8" t="s">
        <v>436</v>
      </c>
      <c s="5" r="B8" t="n">
        <v>30073</v>
      </c>
      <c s="5" r="C8" t="n">
        <v>30073</v>
      </c>
      <c s="5" r="E8" t="n">
        <v>5185</v>
      </c>
    </row>
    <row r="9" spans="1:5">
      <c s="4" r="A9" t="s">
        <v>437</v>
      </c>
      <c s="5" r="B9" t="n">
        <v>783920</v>
      </c>
      <c s="5" r="C9" t="n">
        <v>783920</v>
      </c>
      <c s="5" r="E9" t="n">
        <v>808808</v>
      </c>
    </row>
    <row r="10" spans="1:5">
      <c s="3" r="A10" t="s">
        <v>438</v>
      </c>
    </row>
    <row r="11" spans="1:5">
      <c s="4" r="A11" t="s">
        <v>37</v>
      </c>
      <c s="5" r="B11" t="n">
        <v>863020</v>
      </c>
      <c s="5" r="C11" t="n">
        <v>863020</v>
      </c>
      <c s="5" r="E11" t="n">
        <v>887908</v>
      </c>
    </row>
    <row r="12" spans="1:5">
      <c s="3" r="A12" t="s">
        <v>439</v>
      </c>
    </row>
    <row r="13" spans="1:5">
      <c s="4" r="A13" t="s">
        <v>440</v>
      </c>
      <c s="5" r="B13" t="n">
        <v>27119</v>
      </c>
      <c s="5" r="C13" t="n">
        <v>27119</v>
      </c>
    </row>
    <row r="14" spans="1:5">
      <c s="5" r="A14" t="n">
        <v>2016</v>
      </c>
      <c s="5" r="B14" t="n">
        <v>64857</v>
      </c>
      <c s="5" r="C14" t="n">
        <v>64857</v>
      </c>
    </row>
    <row r="15" spans="1:5">
      <c s="5" r="A15" t="n">
        <v>2017</v>
      </c>
      <c s="5" r="B15" t="n">
        <v>76308</v>
      </c>
      <c s="5" r="C15" t="n">
        <v>76308</v>
      </c>
    </row>
    <row r="16" spans="1:5">
      <c s="5" r="A16" t="n">
        <v>2018</v>
      </c>
      <c s="5" r="B16" t="n">
        <v>83917</v>
      </c>
      <c s="5" r="C16" t="n">
        <v>83917</v>
      </c>
    </row>
    <row r="17" spans="1:5">
      <c s="5" r="A17" t="n">
        <v>2019</v>
      </c>
      <c s="5" r="B17" t="n">
        <v>55242</v>
      </c>
      <c s="5" r="C17" t="n">
        <v>55242</v>
      </c>
    </row>
    <row r="18" spans="1:5">
      <c s="4" r="A18" t="s">
        <v>326</v>
      </c>
      <c s="5" r="B18" t="n">
        <v>307443</v>
      </c>
      <c s="5" r="C18" t="n">
        <v>307443</v>
      </c>
    </row>
    <row r="19" spans="1:5">
      <c s="4" r="A19" t="s">
        <v>305</v>
      </c>
    </row>
    <row r="20" spans="1:5">
      <c s="3" r="A20" t="s">
        <v>433</v>
      </c>
    </row>
    <row r="21" spans="1:5">
      <c s="4" r="A21" t="s">
        <v>36</v>
      </c>
      <c s="5" r="B21" t="n">
        <v>204414</v>
      </c>
      <c s="5" r="C21" t="n">
        <v>204414</v>
      </c>
      <c s="5" r="E21" t="n">
        <v>205800</v>
      </c>
    </row>
    <row r="22" spans="1:5">
      <c s="4" r="A22" t="s">
        <v>441</v>
      </c>
      <c s="5" r="C22" t="n">
        <v>1400</v>
      </c>
    </row>
    <row r="23" spans="1:5">
      <c s="4" r="A23" t="s">
        <v>442</v>
      </c>
      <c s="5" r="B23" t="n">
        <v>5900</v>
      </c>
    </row>
    <row r="24" spans="1:5">
      <c s="4" r="A24" t="s">
        <v>304</v>
      </c>
      <c s="5" r="B24" t="n">
        <v>4500</v>
      </c>
    </row>
    <row r="25" spans="1:5">
      <c s="4" r="A25" t="s">
        <v>443</v>
      </c>
      <c s="5" r="B25" t="n">
        <v>0</v>
      </c>
      <c s="7" r="C25" t="n">
        <v>0</v>
      </c>
    </row>
    <row r="26" spans="1:5">
      <c s="4" r="A26" t="s">
        <v>444</v>
      </c>
      <c s="4" r="C26" t="s">
        <v>445</v>
      </c>
    </row>
    <row r="27" spans="1:5">
      <c s="4" r="A27" t="s">
        <v>446</v>
      </c>
    </row>
    <row r="28" spans="1:5">
      <c s="3" r="A28" t="s">
        <v>433</v>
      </c>
    </row>
    <row r="29" spans="1:5">
      <c s="4" r="A29" t="s">
        <v>444</v>
      </c>
      <c s="4" r="C29" t="s">
        <v>397</v>
      </c>
    </row>
    <row r="30" spans="1:5">
      <c s="4" r="A30" t="s">
        <v>390</v>
      </c>
    </row>
    <row r="31" spans="1:5">
      <c s="3" r="A31" t="s">
        <v>434</v>
      </c>
    </row>
    <row r="32" spans="1:5">
      <c s="4" r="A32" t="s">
        <v>436</v>
      </c>
      <c s="5" r="B32" t="n">
        <v>30073</v>
      </c>
      <c s="7" r="C32" t="n">
        <v>30073</v>
      </c>
      <c s="5" r="E32" t="n">
        <v>5185</v>
      </c>
    </row>
    <row r="33" spans="1:5">
      <c s="3" r="A33" t="s">
        <v>438</v>
      </c>
    </row>
    <row r="34" spans="1:5">
      <c s="4" r="A34" t="s">
        <v>435</v>
      </c>
      <c s="5" r="B34" t="n">
        <v>893093</v>
      </c>
      <c s="5" r="C34" t="n">
        <v>893093</v>
      </c>
      <c s="5" r="E34" t="n">
        <v>893093</v>
      </c>
    </row>
    <row r="35" spans="1:5">
      <c s="4" r="A35" t="s">
        <v>37</v>
      </c>
      <c s="5" r="B35" t="n">
        <v>863020</v>
      </c>
      <c s="5" r="C35" t="n">
        <v>863020</v>
      </c>
      <c s="5" r="E35" t="n">
        <v>887908</v>
      </c>
    </row>
    <row r="36" spans="1:5">
      <c s="4" r="A36" t="s">
        <v>447</v>
      </c>
    </row>
    <row r="37" spans="1:5">
      <c s="3" r="A37" t="s">
        <v>438</v>
      </c>
    </row>
    <row r="38" spans="1:5">
      <c s="4" r="A38" t="s">
        <v>435</v>
      </c>
      <c s="5" r="B38" t="n">
        <v>79100</v>
      </c>
      <c s="5" r="C38" t="n">
        <v>79100</v>
      </c>
      <c s="5" r="E38" t="n">
        <v>79100</v>
      </c>
    </row>
    <row r="39" spans="1:5">
      <c s="4" r="A39" t="s">
        <v>437</v>
      </c>
      <c s="5" r="B39" t="n">
        <v>79100</v>
      </c>
      <c s="5" r="C39" t="n">
        <v>79100</v>
      </c>
      <c s="5" r="E39" t="n">
        <v>79100</v>
      </c>
    </row>
    <row r="40" spans="1:5">
      <c s="4" r="A40" t="s">
        <v>448</v>
      </c>
    </row>
    <row r="41" spans="1:5">
      <c s="3" r="A41" t="s">
        <v>433</v>
      </c>
    </row>
    <row r="42" spans="1:5">
      <c s="4" r="A42" t="s">
        <v>449</v>
      </c>
      <c s="7" r="D42" t="n">
        <v>100</v>
      </c>
    </row>
    <row r="43" spans="1:5">
      <c s="4" r="A43" t="s">
        <v>390</v>
      </c>
    </row>
    <row r="44" spans="1:5">
      <c s="3" r="A44" t="s">
        <v>433</v>
      </c>
    </row>
    <row r="45" spans="1:5">
      <c s="4" r="A45" t="s">
        <v>449</v>
      </c>
      <c s="5" r="C45" t="n">
        <v>24900</v>
      </c>
    </row>
    <row r="46" spans="1:5">
      <c s="4" r="A46" t="s">
        <v>447</v>
      </c>
    </row>
    <row r="47" spans="1:5">
      <c s="3" r="A47" t="s">
        <v>434</v>
      </c>
    </row>
    <row r="48" spans="1:5">
      <c s="4" r="A48" t="s">
        <v>435</v>
      </c>
      <c s="5" r="B48" t="n">
        <v>797100</v>
      </c>
      <c s="5" r="C48" t="n">
        <v>797100</v>
      </c>
      <c s="5" r="E48" t="n">
        <v>797100</v>
      </c>
    </row>
    <row r="49" spans="1:5">
      <c s="4" r="A49" t="s">
        <v>436</v>
      </c>
      <c s="5" r="B49" t="n">
        <v>29435</v>
      </c>
      <c s="5" r="C49" t="n">
        <v>29435</v>
      </c>
      <c s="5" r="E49" t="n">
        <v>4834</v>
      </c>
    </row>
    <row r="50" spans="1:5">
      <c s="4" r="A50" t="s">
        <v>437</v>
      </c>
      <c s="5" r="B50" t="n">
        <v>767665</v>
      </c>
      <c s="5" r="C50" t="n">
        <v>767665</v>
      </c>
      <c s="5" r="E50" t="n">
        <v>792266</v>
      </c>
    </row>
    <row r="51" spans="1:5">
      <c s="4" r="A51" t="s">
        <v>448</v>
      </c>
    </row>
    <row r="52" spans="1:5">
      <c s="3" r="A52" t="s">
        <v>434</v>
      </c>
    </row>
    <row r="53" spans="1:5">
      <c s="4" r="A53" t="s">
        <v>435</v>
      </c>
      <c s="5" r="B53" t="n">
        <v>16893</v>
      </c>
      <c s="5" r="C53" t="n">
        <v>16893</v>
      </c>
      <c s="5" r="E53" t="n">
        <v>16893</v>
      </c>
    </row>
    <row r="54" spans="1:5">
      <c s="4" r="A54" t="s">
        <v>436</v>
      </c>
      <c s="5" r="B54" t="n">
        <v>638</v>
      </c>
      <c s="5" r="C54" t="n">
        <v>638</v>
      </c>
      <c s="5" r="E54" t="n">
        <v>351</v>
      </c>
    </row>
    <row r="55" spans="1:5">
      <c s="4" r="A55" t="s">
        <v>437</v>
      </c>
      <c s="7" r="B55" t="n">
        <v>16255</v>
      </c>
      <c s="7" r="C55" t="n">
        <v>16255</v>
      </c>
      <c s="7" r="E55" t="n">
        <v>1654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50</v>
      </c>
      <c s="2" r="B1" t="s">
        <v>2</v>
      </c>
      <c s="2" r="C1" t="s">
        <v>25</v>
      </c>
    </row>
    <row r="2" spans="1:3">
      <c s="3" r="A2" t="s">
        <v>164</v>
      </c>
    </row>
    <row r="3" spans="1:3">
      <c s="4" r="A3" t="s">
        <v>451</v>
      </c>
      <c s="7" r="B3" t="n">
        <v>58641</v>
      </c>
      <c s="7" r="C3" t="n">
        <v>44807</v>
      </c>
    </row>
    <row r="4" spans="1:3">
      <c s="4" r="A4" t="s">
        <v>452</v>
      </c>
      <c s="5" r="B4" t="n">
        <v>21741</v>
      </c>
      <c s="5" r="C4" t="n">
        <v>23157</v>
      </c>
    </row>
    <row r="5" spans="1:3">
      <c s="4" r="A5" t="s">
        <v>453</v>
      </c>
      <c s="5" r="B5" t="n">
        <v>7982</v>
      </c>
      <c s="5" r="C5" t="n">
        <v>10176</v>
      </c>
    </row>
    <row r="6" spans="1:3">
      <c s="4" r="A6" t="s">
        <v>454</v>
      </c>
      <c s="5" r="B6" t="n">
        <v>1253</v>
      </c>
      <c s="5" r="C6" t="n">
        <v>1953</v>
      </c>
    </row>
    <row r="7" spans="1:3">
      <c s="4" r="A7" t="s">
        <v>455</v>
      </c>
      <c s="7" r="B7" t="n">
        <v>89617</v>
      </c>
      <c s="7" r="C7" t="n">
        <v>800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456</v>
      </c>
      <c s="2" r="B1" t="s">
        <v>76</v>
      </c>
      <c s="2" r="D1" t="s">
        <v>1</v>
      </c>
    </row>
    <row r="2" spans="1:5">
      <c s="2" r="B2" t="s">
        <v>2</v>
      </c>
      <c s="2" r="C2" t="s">
        <v>77</v>
      </c>
      <c s="2" r="D2" t="s">
        <v>2</v>
      </c>
      <c s="2" r="E2" t="s">
        <v>77</v>
      </c>
    </row>
    <row r="3" spans="1:5">
      <c s="3" r="A3" t="s">
        <v>166</v>
      </c>
    </row>
    <row r="4" spans="1:5">
      <c s="4" r="A4" t="s">
        <v>457</v>
      </c>
      <c s="4" r="B4" t="s">
        <v>458</v>
      </c>
      <c s="4" r="C4" t="s">
        <v>459</v>
      </c>
      <c s="4" r="D4" t="s">
        <v>460</v>
      </c>
      <c s="4" r="E4" t="s">
        <v>459</v>
      </c>
    </row>
    <row r="5" spans="1:5">
      <c s="4" r="A5" t="s">
        <v>96</v>
      </c>
      <c s="7" r="B5" t="n">
        <v>18035</v>
      </c>
      <c s="7" r="D5" t="n">
        <v>23643</v>
      </c>
    </row>
    <row r="6" spans="1:5">
      <c s="4" r="A6" t="s">
        <v>461</v>
      </c>
      <c s="4" r="B6" t="s">
        <v>458</v>
      </c>
      <c s="4" r="D6" t="s">
        <v>4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2</v>
      </c>
      <c s="2" r="B1" t="s">
        <v>76</v>
      </c>
      <c s="2" r="D1" t="s">
        <v>1</v>
      </c>
    </row>
    <row r="2" spans="1:5">
      <c s="2" r="B2" t="s">
        <v>2</v>
      </c>
      <c s="2" r="C2" t="s">
        <v>77</v>
      </c>
      <c s="2" r="D2" t="s">
        <v>2</v>
      </c>
      <c s="2" r="E2" t="s">
        <v>77</v>
      </c>
    </row>
    <row r="3" spans="1:5">
      <c s="3" r="A3" t="s">
        <v>463</v>
      </c>
    </row>
    <row r="4" spans="1:5">
      <c s="4" r="A4" t="s">
        <v>464</v>
      </c>
      <c s="7" r="B4" t="n">
        <v>-3549</v>
      </c>
      <c s="7" r="C4" t="n">
        <v>-3414</v>
      </c>
      <c s="7" r="D4" t="n">
        <v>-3617</v>
      </c>
      <c s="7" r="E4" t="n">
        <v>-3491</v>
      </c>
    </row>
    <row r="5" spans="1:5">
      <c s="4" r="A5" t="s">
        <v>465</v>
      </c>
      <c s="5" r="B5" t="n">
        <v>-396</v>
      </c>
      <c s="5" r="C5" t="n">
        <v>153</v>
      </c>
      <c s="5" r="D5" t="n">
        <v>-327</v>
      </c>
      <c s="5" r="E5" t="n">
        <v>230</v>
      </c>
    </row>
    <row r="6" spans="1:5">
      <c s="4" r="A6" t="s">
        <v>106</v>
      </c>
      <c s="5" r="B6" t="n">
        <v>-3</v>
      </c>
      <c s="5" r="C6" t="n">
        <v>2</v>
      </c>
      <c s="5" r="D6" t="n">
        <v>-4</v>
      </c>
      <c s="5" r="E6" t="n">
        <v>2</v>
      </c>
    </row>
    <row r="7" spans="1:5">
      <c s="4" r="A7" t="s">
        <v>466</v>
      </c>
      <c s="7" r="B7" t="n">
        <v>-3948</v>
      </c>
      <c s="7" r="C7" t="n">
        <v>-3259</v>
      </c>
      <c s="7" r="D7" t="n">
        <v>-3948</v>
      </c>
      <c s="7" r="E7" t="n">
        <v>-32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7</v>
      </c>
      <c s="2" r="B1" t="s">
        <v>76</v>
      </c>
      <c s="2" r="D1" t="s">
        <v>1</v>
      </c>
    </row>
    <row r="2" spans="1:5">
      <c s="2" r="B2" t="s">
        <v>2</v>
      </c>
      <c s="2" r="C2" t="s">
        <v>77</v>
      </c>
      <c s="2" r="D2" t="s">
        <v>2</v>
      </c>
      <c s="2" r="E2" t="s">
        <v>77</v>
      </c>
    </row>
    <row r="3" spans="1:5">
      <c s="3" r="A3" t="s">
        <v>468</v>
      </c>
    </row>
    <row r="4" spans="1:5">
      <c s="4" r="A4" t="s">
        <v>97</v>
      </c>
      <c s="7" r="B4" t="n">
        <v>33258</v>
      </c>
      <c s="7" r="C4" t="n">
        <v>-1547</v>
      </c>
      <c s="7" r="D4" t="n">
        <v>46162</v>
      </c>
      <c s="7" r="E4" t="n">
        <v>-8649</v>
      </c>
    </row>
    <row r="5" spans="1:5">
      <c s="3" r="A5" t="s">
        <v>469</v>
      </c>
    </row>
    <row r="6" spans="1:5">
      <c s="4" r="A6" t="s">
        <v>470</v>
      </c>
      <c s="5" r="B6" t="n">
        <v>2071</v>
      </c>
      <c s="5" r="D6" t="n">
        <v>4085</v>
      </c>
    </row>
    <row r="7" spans="1:5">
      <c s="4" r="A7" t="s">
        <v>471</v>
      </c>
      <c s="7" r="B7" t="n">
        <v>35329</v>
      </c>
      <c s="7" r="C7" t="n">
        <v>-1547</v>
      </c>
      <c s="7" r="D7" t="n">
        <v>50247</v>
      </c>
      <c s="7" r="E7" t="n">
        <v>-8649</v>
      </c>
    </row>
    <row r="8" spans="1:5">
      <c s="4" r="A8" t="s">
        <v>472</v>
      </c>
      <c s="5" r="B8" t="n">
        <v>30636</v>
      </c>
      <c s="5" r="C8" t="n">
        <v>21925</v>
      </c>
      <c s="5" r="D8" t="n">
        <v>28934</v>
      </c>
      <c s="5" r="E8" t="n">
        <v>21875</v>
      </c>
    </row>
    <row r="9" spans="1:5">
      <c s="3" r="A9" t="s">
        <v>469</v>
      </c>
    </row>
    <row r="10" spans="1:5">
      <c s="4" r="A10" t="s">
        <v>473</v>
      </c>
      <c s="5" r="B10" t="n">
        <v>1785</v>
      </c>
      <c s="5" r="D10" t="n">
        <v>1639</v>
      </c>
    </row>
    <row r="11" spans="1:5">
      <c s="4" r="A11" t="s">
        <v>474</v>
      </c>
      <c s="5" r="B11" t="n">
        <v>7382</v>
      </c>
      <c s="5" r="D11" t="n">
        <v>7382</v>
      </c>
    </row>
    <row r="12" spans="1:5">
      <c s="4" r="A12" t="s">
        <v>475</v>
      </c>
      <c s="5" r="B12" t="n">
        <v>3378</v>
      </c>
      <c s="5" r="D12" t="n">
        <v>2836</v>
      </c>
    </row>
    <row r="13" spans="1:5">
      <c s="4" r="A13" t="s">
        <v>476</v>
      </c>
      <c s="5" r="B13" t="n">
        <v>43181</v>
      </c>
      <c s="5" r="C13" t="n">
        <v>21925</v>
      </c>
      <c s="5" r="D13" t="n">
        <v>40791</v>
      </c>
      <c s="5" r="E13" t="n">
        <v>21875</v>
      </c>
    </row>
    <row r="14" spans="1:5">
      <c s="3" r="A14" t="s">
        <v>477</v>
      </c>
    </row>
    <row r="15" spans="1:5">
      <c s="4" r="A15" t="s">
        <v>478</v>
      </c>
      <c s="8" r="B15" t="n">
        <v>1.09</v>
      </c>
      <c s="8" r="C15" t="n">
        <v>-0.07000000000000001</v>
      </c>
      <c s="8" r="D15" t="n">
        <v>1.6</v>
      </c>
      <c s="8" r="E15" t="n">
        <v>-0.4</v>
      </c>
    </row>
    <row r="16" spans="1:5">
      <c s="4" r="A16" t="s">
        <v>479</v>
      </c>
      <c s="8" r="B16" t="n">
        <v>0.82</v>
      </c>
      <c s="8" r="C16" t="n">
        <v>-0.07000000000000001</v>
      </c>
      <c s="8" r="D16" t="n">
        <v>1.23</v>
      </c>
      <c s="8" r="E16" t="n">
        <v>-0.4</v>
      </c>
    </row>
    <row r="17" spans="1:5">
      <c s="4" r="A17" t="s">
        <v>480</v>
      </c>
      <c s="5" r="B17" t="n">
        <v>669</v>
      </c>
      <c s="5" r="C17" t="n">
        <v>11109</v>
      </c>
      <c s="5" r="D17" t="n">
        <v>1050</v>
      </c>
      <c s="5" r="E17" t="n">
        <v>11109</v>
      </c>
    </row>
    <row r="18" spans="1:5">
      <c s="4" r="A18" t="s">
        <v>481</v>
      </c>
    </row>
    <row r="19" spans="1:5">
      <c s="3" r="A19" t="s">
        <v>477</v>
      </c>
    </row>
    <row r="20" spans="1:5">
      <c s="4" r="A20" t="s">
        <v>480</v>
      </c>
      <c s="5" r="B20" t="n">
        <v>601</v>
      </c>
      <c s="5" r="C20" t="n">
        <v>3210</v>
      </c>
      <c s="5" r="D20" t="n">
        <v>709</v>
      </c>
      <c s="5" r="E20" t="n">
        <v>3210</v>
      </c>
    </row>
    <row r="21" spans="1:5">
      <c s="4" r="A21" t="s">
        <v>482</v>
      </c>
    </row>
    <row r="22" spans="1:5">
      <c s="3" r="A22" t="s">
        <v>477</v>
      </c>
    </row>
    <row r="23" spans="1:5">
      <c s="4" r="A23" t="s">
        <v>480</v>
      </c>
      <c s="5" r="B23" t="n">
        <v>68</v>
      </c>
      <c s="5" r="C23" t="n">
        <v>517</v>
      </c>
      <c s="5" r="D23" t="n">
        <v>341</v>
      </c>
      <c s="5" r="E23" t="n">
        <v>517</v>
      </c>
    </row>
    <row r="24" spans="1:5">
      <c s="4" r="A24" t="s">
        <v>475</v>
      </c>
    </row>
    <row r="25" spans="1:5">
      <c s="3" r="A25" t="s">
        <v>477</v>
      </c>
    </row>
    <row r="26" spans="1:5">
      <c s="4" r="A26" t="s">
        <v>480</v>
      </c>
      <c s="5" r="C26" t="n">
        <v>7382</v>
      </c>
      <c s="5" r="E26" t="n">
        <v>73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0"/>
  </cols>
  <sheetData>
    <row r="1" spans="1:4">
      <c s="1" r="A1" t="s">
        <v>483</v>
      </c>
      <c s="2" r="B1" t="s">
        <v>484</v>
      </c>
      <c s="2" r="C1" t="s">
        <v>485</v>
      </c>
      <c s="2" r="D1" t="s">
        <v>486</v>
      </c>
    </row>
    <row r="2" spans="1:4">
      <c s="3" r="A2" t="s">
        <v>487</v>
      </c>
    </row>
    <row r="3" spans="1:4">
      <c s="4" r="A3" t="s">
        <v>488</v>
      </c>
      <c s="5" r="C3" t="n">
        <v>4</v>
      </c>
    </row>
    <row r="4" spans="1:4">
      <c s="4" r="A4" t="s">
        <v>481</v>
      </c>
    </row>
    <row r="5" spans="1:4">
      <c s="3" r="A5" t="s">
        <v>487</v>
      </c>
    </row>
    <row r="6" spans="1:4">
      <c s="4" r="A6" t="s">
        <v>489</v>
      </c>
      <c s="5" r="C6" t="n">
        <v>2001744</v>
      </c>
      <c s="5" r="D6" t="n">
        <v>2130283</v>
      </c>
    </row>
    <row r="7" spans="1:4">
      <c s="4" r="A7" t="s">
        <v>482</v>
      </c>
    </row>
    <row r="8" spans="1:4">
      <c s="3" r="A8" t="s">
        <v>487</v>
      </c>
    </row>
    <row r="9" spans="1:4">
      <c s="4" r="A9" t="s">
        <v>489</v>
      </c>
      <c s="5" r="C9" t="n">
        <v>583280</v>
      </c>
      <c s="5" r="D9" t="n">
        <v>380826</v>
      </c>
    </row>
    <row r="10" spans="1:4">
      <c s="4" r="A10" t="s">
        <v>490</v>
      </c>
    </row>
    <row r="11" spans="1:4">
      <c s="3" r="A11" t="s">
        <v>487</v>
      </c>
    </row>
    <row r="12" spans="1:4">
      <c s="4" r="A12" t="s">
        <v>491</v>
      </c>
      <c s="5" r="B12" t="n">
        <v>1700000</v>
      </c>
    </row>
    <row r="13" spans="1:4">
      <c s="4" r="A13" t="s">
        <v>492</v>
      </c>
      <c s="5" r="C13" t="n">
        <v>4108218</v>
      </c>
    </row>
    <row r="14" spans="1:4">
      <c s="4" r="A14" t="s">
        <v>493</v>
      </c>
    </row>
    <row r="15" spans="1:4">
      <c s="3" r="A15" t="s">
        <v>487</v>
      </c>
    </row>
    <row r="16" spans="1:4">
      <c s="4" r="A16" t="s">
        <v>489</v>
      </c>
      <c s="5" r="C16" t="n">
        <v>1859865</v>
      </c>
      <c s="5" r="D16" t="n">
        <v>2051017</v>
      </c>
    </row>
    <row r="17" spans="1:4">
      <c s="4" r="A17" t="s">
        <v>494</v>
      </c>
    </row>
    <row r="18" spans="1:4">
      <c s="3" r="A18" t="s">
        <v>487</v>
      </c>
    </row>
    <row r="19" spans="1:4">
      <c s="4" r="A19" t="s">
        <v>495</v>
      </c>
      <c s="4" r="C19" t="s">
        <v>496</v>
      </c>
    </row>
    <row r="20" spans="1:4">
      <c s="4" r="A20" t="s">
        <v>497</v>
      </c>
    </row>
    <row r="21" spans="1:4">
      <c s="3" r="A21" t="s">
        <v>487</v>
      </c>
    </row>
    <row r="22" spans="1:4">
      <c s="4" r="A22" t="s">
        <v>495</v>
      </c>
      <c s="4" r="C22" t="s">
        <v>397</v>
      </c>
    </row>
    <row r="23" spans="1:4">
      <c s="4" r="A23" t="s">
        <v>498</v>
      </c>
    </row>
    <row r="24" spans="1:4">
      <c s="3" r="A24" t="s">
        <v>487</v>
      </c>
    </row>
    <row r="25" spans="1:4">
      <c s="4" r="A25" t="s">
        <v>489</v>
      </c>
      <c s="5" r="C25" t="n">
        <v>503805</v>
      </c>
      <c s="5" r="D25" t="n">
        <v>360826</v>
      </c>
    </row>
    <row r="26" spans="1:4">
      <c s="4" r="A26" t="s">
        <v>499</v>
      </c>
    </row>
    <row r="27" spans="1:4">
      <c s="3" r="A27" t="s">
        <v>487</v>
      </c>
    </row>
    <row r="28" spans="1:4">
      <c s="4" r="A28" t="s">
        <v>489</v>
      </c>
      <c s="5" r="C28" t="n">
        <v>22629</v>
      </c>
      <c s="5" r="D28" t="n">
        <v>35266</v>
      </c>
    </row>
    <row r="29" spans="1:4">
      <c s="4" r="A29" t="s">
        <v>495</v>
      </c>
      <c s="4" r="C29" t="s">
        <v>397</v>
      </c>
    </row>
    <row r="30" spans="1:4">
      <c s="4" r="A30" t="s">
        <v>500</v>
      </c>
    </row>
    <row r="31" spans="1:4">
      <c s="3" r="A31" t="s">
        <v>487</v>
      </c>
    </row>
    <row r="32" spans="1:4">
      <c s="4" r="A32" t="s">
        <v>501</v>
      </c>
      <c s="5" r="C32" t="n">
        <v>200000</v>
      </c>
    </row>
    <row r="33" spans="1:4">
      <c s="4" r="A33" t="s">
        <v>492</v>
      </c>
      <c s="5" r="C33" t="n">
        <v>1275</v>
      </c>
    </row>
    <row r="34" spans="1:4">
      <c s="4" r="A34" t="s">
        <v>502</v>
      </c>
    </row>
    <row r="35" spans="1:4">
      <c s="3" r="A35" t="s">
        <v>487</v>
      </c>
    </row>
    <row r="36" spans="1:4">
      <c s="4" r="A36" t="s">
        <v>489</v>
      </c>
      <c s="5" r="C36" t="n">
        <v>119250</v>
      </c>
      <c s="5" r="D36" t="n">
        <v>44000</v>
      </c>
    </row>
    <row r="37" spans="1:4">
      <c s="4" r="A37" t="s">
        <v>495</v>
      </c>
      <c s="4" r="C37" t="s">
        <v>397</v>
      </c>
    </row>
    <row r="38" spans="1:4">
      <c s="4" r="A38" t="s">
        <v>503</v>
      </c>
    </row>
    <row r="39" spans="1:4">
      <c s="3" r="A39" t="s">
        <v>487</v>
      </c>
    </row>
    <row r="40" spans="1:4">
      <c s="4" r="A40" t="s">
        <v>489</v>
      </c>
      <c s="5" r="C40" t="n">
        <v>79475</v>
      </c>
      <c s="5" r="D40" t="n">
        <v>20000</v>
      </c>
    </row>
    <row r="41" spans="1:4">
      <c s="4" r="A41" t="s">
        <v>504</v>
      </c>
    </row>
    <row r="42" spans="1:4">
      <c s="3" r="A42" t="s">
        <v>487</v>
      </c>
    </row>
    <row r="43" spans="1:4">
      <c s="4" r="A43" t="s">
        <v>505</v>
      </c>
      <c s="4" r="C43" t="s">
        <v>506</v>
      </c>
    </row>
    <row r="44" spans="1:4">
      <c s="4" r="A44" t="s">
        <v>489</v>
      </c>
      <c s="5" r="C44" t="n">
        <v>806100</v>
      </c>
    </row>
    <row r="45" spans="1:4">
      <c s="4" r="A45" t="s">
        <v>507</v>
      </c>
      <c s="5" r="C45" t="n">
        <v>83500</v>
      </c>
    </row>
    <row r="46" spans="1:4">
      <c s="4" r="A46" t="s">
        <v>508</v>
      </c>
    </row>
    <row r="47" spans="1:4">
      <c s="3" r="A47" t="s">
        <v>487</v>
      </c>
    </row>
    <row r="48" spans="1:4">
      <c s="4" r="A48" t="s">
        <v>505</v>
      </c>
      <c s="4" r="C48" t="s">
        <v>509</v>
      </c>
    </row>
    <row r="49" spans="1:4">
      <c s="4" r="A49" t="s">
        <v>510</v>
      </c>
      <c s="5" r="C49" t="n">
        <v>144900</v>
      </c>
    </row>
    <row r="50" spans="1:4">
      <c s="4" r="A50" t="s">
        <v>507</v>
      </c>
      <c s="5" r="C50" t="n">
        <v>29500</v>
      </c>
    </row>
    <row r="51" spans="1:4">
      <c s="4" r="A51" t="s">
        <v>511</v>
      </c>
    </row>
    <row r="52" spans="1:4">
      <c s="3" r="A52" t="s">
        <v>487</v>
      </c>
    </row>
    <row r="53" spans="1:4">
      <c s="4" r="A53" t="s">
        <v>501</v>
      </c>
      <c s="5" r="B53" t="n">
        <v>200000</v>
      </c>
    </row>
    <row r="54" spans="1:4">
      <c s="4" r="A54" t="s">
        <v>512</v>
      </c>
      <c s="4" r="B54" t="s">
        <v>513</v>
      </c>
    </row>
    <row r="55" spans="1:4">
      <c s="4" r="A55" t="s">
        <v>514</v>
      </c>
      <c s="4" r="B55" t="s">
        <v>291</v>
      </c>
    </row>
    <row r="56" spans="1:4">
      <c s="4" r="A56" t="s">
        <v>515</v>
      </c>
      <c s="5" r="C56"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8"/>
    <col customWidth="1" max="2" min="2" width="20"/>
  </cols>
  <sheetData>
    <row r="1" spans="1:2">
      <c s="1" r="A1" t="s">
        <v>516</v>
      </c>
      <c s="2" r="B1" t="s">
        <v>1</v>
      </c>
    </row>
    <row r="2" spans="1:2">
      <c s="2" r="B2" t="s">
        <v>517</v>
      </c>
    </row>
    <row r="3" spans="1:2">
      <c s="4" r="A3" t="s">
        <v>481</v>
      </c>
    </row>
    <row r="4" spans="1:2">
      <c s="3" r="A4" t="s">
        <v>518</v>
      </c>
    </row>
    <row r="5" spans="1:2">
      <c s="4" r="A5" t="s">
        <v>519</v>
      </c>
      <c s="5" r="B5" t="n">
        <v>2130283</v>
      </c>
    </row>
    <row r="6" spans="1:2">
      <c s="4" r="A6" t="s">
        <v>507</v>
      </c>
      <c s="5" r="B6" t="n">
        <v>544125</v>
      </c>
    </row>
    <row r="7" spans="1:2">
      <c s="4" r="A7" t="s">
        <v>520</v>
      </c>
      <c s="5" r="B7" t="n">
        <v>-538004</v>
      </c>
    </row>
    <row r="8" spans="1:2">
      <c s="4" r="A8" t="s">
        <v>521</v>
      </c>
      <c s="5" r="B8" t="n">
        <v>-134660</v>
      </c>
    </row>
    <row r="9" spans="1:2">
      <c s="4" r="A9" t="s">
        <v>522</v>
      </c>
      <c s="5" r="B9" t="n">
        <v>2001744</v>
      </c>
    </row>
    <row r="10" spans="1:2">
      <c s="4" r="A10" t="s">
        <v>523</v>
      </c>
    </row>
    <row r="11" spans="1:2">
      <c s="3" r="A11" t="s">
        <v>518</v>
      </c>
    </row>
    <row r="12" spans="1:2">
      <c s="4" r="A12" t="s">
        <v>519</v>
      </c>
      <c s="5" r="B12" t="n">
        <v>2051017</v>
      </c>
    </row>
    <row r="13" spans="1:2">
      <c s="4" r="A13" t="s">
        <v>507</v>
      </c>
      <c s="5" r="B13" t="n">
        <v>468875</v>
      </c>
    </row>
    <row r="14" spans="1:2">
      <c s="4" r="A14" t="s">
        <v>520</v>
      </c>
      <c s="5" r="B14" t="n">
        <v>-525367</v>
      </c>
    </row>
    <row r="15" spans="1:2">
      <c s="4" r="A15" t="s">
        <v>521</v>
      </c>
      <c s="5" r="B15" t="n">
        <v>-134660</v>
      </c>
    </row>
    <row r="16" spans="1:2">
      <c s="4" r="A16" t="s">
        <v>522</v>
      </c>
      <c s="5" r="B16" t="n">
        <v>1859865</v>
      </c>
    </row>
    <row r="17" spans="1:2">
      <c s="4" r="A17" t="s">
        <v>524</v>
      </c>
    </row>
    <row r="18" spans="1:2">
      <c s="3" r="A18" t="s">
        <v>518</v>
      </c>
    </row>
    <row r="19" spans="1:2">
      <c s="4" r="A19" t="s">
        <v>519</v>
      </c>
      <c s="5" r="B19" t="n">
        <v>35266</v>
      </c>
    </row>
    <row r="20" spans="1:2">
      <c s="4" r="A20" t="s">
        <v>520</v>
      </c>
      <c s="5" r="B20" t="n">
        <v>-12637</v>
      </c>
    </row>
    <row r="21" spans="1:2">
      <c s="4" r="A21" t="s">
        <v>522</v>
      </c>
      <c s="5" r="B21" t="n">
        <v>22629</v>
      </c>
    </row>
    <row r="22" spans="1:2">
      <c s="4" r="A22" t="s">
        <v>525</v>
      </c>
    </row>
    <row r="23" spans="1:2">
      <c s="3" r="A23" t="s">
        <v>518</v>
      </c>
    </row>
    <row r="24" spans="1:2">
      <c s="4" r="A24" t="s">
        <v>519</v>
      </c>
      <c s="5" r="B24" t="n">
        <v>44000</v>
      </c>
    </row>
    <row r="25" spans="1:2">
      <c s="4" r="A25" t="s">
        <v>507</v>
      </c>
      <c s="5" r="B25" t="n">
        <v>75250</v>
      </c>
    </row>
    <row r="26" spans="1:2">
      <c s="4" r="A26" t="s">
        <v>522</v>
      </c>
      <c s="5" r="B26" t="n">
        <v>119250</v>
      </c>
    </row>
    <row r="27" spans="1:2">
      <c s="4" r="A27" t="s">
        <v>482</v>
      </c>
    </row>
    <row r="28" spans="1:2">
      <c s="3" r="A28" t="s">
        <v>518</v>
      </c>
    </row>
    <row r="29" spans="1:2">
      <c s="4" r="A29" t="s">
        <v>519</v>
      </c>
      <c s="5" r="B29" t="n">
        <v>380826</v>
      </c>
    </row>
    <row r="30" spans="1:2">
      <c s="4" r="A30" t="s">
        <v>507</v>
      </c>
      <c s="5" r="B30" t="n">
        <v>292379</v>
      </c>
    </row>
    <row r="31" spans="1:2">
      <c s="4" r="A31" t="s">
        <v>526</v>
      </c>
      <c s="5" r="B31" t="n">
        <v>-53607</v>
      </c>
    </row>
    <row r="32" spans="1:2">
      <c s="4" r="A32" t="s">
        <v>521</v>
      </c>
      <c s="5" r="B32" t="n">
        <v>-36318</v>
      </c>
    </row>
    <row r="33" spans="1:2">
      <c s="4" r="A33" t="s">
        <v>522</v>
      </c>
      <c s="5" r="B33" t="n">
        <v>583280</v>
      </c>
    </row>
    <row r="34" spans="1:2">
      <c s="4" r="A34" t="s">
        <v>527</v>
      </c>
    </row>
    <row r="35" spans="1:2">
      <c s="3" r="A35" t="s">
        <v>518</v>
      </c>
    </row>
    <row r="36" spans="1:2">
      <c s="4" r="A36" t="s">
        <v>519</v>
      </c>
      <c s="5" r="B36" t="n">
        <v>360826</v>
      </c>
    </row>
    <row r="37" spans="1:2">
      <c s="4" r="A37" t="s">
        <v>507</v>
      </c>
      <c s="5" r="B37" t="n">
        <v>232154</v>
      </c>
    </row>
    <row r="38" spans="1:2">
      <c s="4" r="A38" t="s">
        <v>526</v>
      </c>
      <c s="5" r="B38" t="n">
        <v>-53607</v>
      </c>
    </row>
    <row r="39" spans="1:2">
      <c s="4" r="A39" t="s">
        <v>521</v>
      </c>
      <c s="5" r="B39" t="n">
        <v>-35568</v>
      </c>
    </row>
    <row r="40" spans="1:2">
      <c s="4" r="A40" t="s">
        <v>522</v>
      </c>
      <c s="5" r="B40" t="n">
        <v>503805</v>
      </c>
    </row>
    <row r="41" spans="1:2">
      <c s="4" r="A41" t="s">
        <v>528</v>
      </c>
    </row>
    <row r="42" spans="1:2">
      <c s="3" r="A42" t="s">
        <v>518</v>
      </c>
    </row>
    <row r="43" spans="1:2">
      <c s="4" r="A43" t="s">
        <v>519</v>
      </c>
      <c s="5" r="B43" t="n">
        <v>20000</v>
      </c>
    </row>
    <row r="44" spans="1:2">
      <c s="4" r="A44" t="s">
        <v>507</v>
      </c>
      <c s="5" r="B44" t="n">
        <v>60225</v>
      </c>
    </row>
    <row r="45" spans="1:2">
      <c s="4" r="A45" t="s">
        <v>521</v>
      </c>
      <c s="5" r="B45" t="n">
        <v>-750</v>
      </c>
    </row>
    <row r="46" spans="1:2">
      <c s="4" r="A46" t="s">
        <v>522</v>
      </c>
      <c s="5" r="B46" t="n">
        <v>79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529</v>
      </c>
      <c s="2" r="B1" t="s">
        <v>76</v>
      </c>
      <c s="2" r="D1" t="s">
        <v>1</v>
      </c>
    </row>
    <row r="2" spans="1:5">
      <c s="2" r="B2" t="s">
        <v>2</v>
      </c>
      <c s="2" r="C2" t="s">
        <v>77</v>
      </c>
      <c s="2" r="D2" t="s">
        <v>2</v>
      </c>
      <c s="2" r="E2" t="s">
        <v>77</v>
      </c>
    </row>
    <row r="3" spans="1:5">
      <c s="3" r="A3" t="s">
        <v>530</v>
      </c>
    </row>
    <row r="4" spans="1:5">
      <c s="4" r="A4" t="s">
        <v>531</v>
      </c>
      <c s="7" r="B4" t="n">
        <v>4016</v>
      </c>
      <c s="7" r="C4" t="n">
        <v>2277</v>
      </c>
      <c s="7" r="D4" t="n">
        <v>6684</v>
      </c>
      <c s="7" r="E4" t="n">
        <v>4207</v>
      </c>
    </row>
    <row r="5" spans="1:5">
      <c s="4" r="A5" t="s">
        <v>532</v>
      </c>
      <c s="5" r="B5" t="n">
        <v>-1558</v>
      </c>
      <c s="5" r="D5" t="n">
        <v>-2593</v>
      </c>
    </row>
    <row r="6" spans="1:5">
      <c s="4" r="A6" t="s">
        <v>533</v>
      </c>
      <c s="5" r="B6" t="n">
        <v>2458</v>
      </c>
      <c s="5" r="C6" t="n">
        <v>2277</v>
      </c>
      <c s="5" r="D6" t="n">
        <v>4091</v>
      </c>
      <c s="5" r="E6" t="n">
        <v>4207</v>
      </c>
    </row>
    <row r="7" spans="1:5">
      <c s="4" r="A7" t="s">
        <v>430</v>
      </c>
    </row>
    <row r="8" spans="1:5">
      <c s="3" r="A8" t="s">
        <v>530</v>
      </c>
    </row>
    <row r="9" spans="1:5">
      <c s="4" r="A9" t="s">
        <v>531</v>
      </c>
      <c s="5" r="B9" t="n">
        <v>54</v>
      </c>
      <c s="5" r="C9" t="n">
        <v>29</v>
      </c>
      <c s="5" r="D9" t="n">
        <v>95</v>
      </c>
      <c s="5" r="E9" t="n">
        <v>57</v>
      </c>
    </row>
    <row r="10" spans="1:5">
      <c s="4" r="A10" t="s">
        <v>534</v>
      </c>
    </row>
    <row r="11" spans="1:5">
      <c s="3" r="A11" t="s">
        <v>530</v>
      </c>
    </row>
    <row r="12" spans="1:5">
      <c s="4" r="A12" t="s">
        <v>531</v>
      </c>
      <c s="5" r="B12" t="n">
        <v>565</v>
      </c>
      <c s="5" r="C12" t="n">
        <v>359</v>
      </c>
      <c s="5" r="D12" t="n">
        <v>1043</v>
      </c>
      <c s="5" r="E12" t="n">
        <v>808</v>
      </c>
    </row>
    <row r="13" spans="1:5">
      <c s="4" r="A13" t="s">
        <v>535</v>
      </c>
    </row>
    <row r="14" spans="1:5">
      <c s="3" r="A14" t="s">
        <v>530</v>
      </c>
    </row>
    <row r="15" spans="1:5">
      <c s="4" r="A15" t="s">
        <v>531</v>
      </c>
      <c s="7" r="B15" t="n">
        <v>3397</v>
      </c>
      <c s="7" r="C15" t="n">
        <v>1889</v>
      </c>
      <c s="7" r="D15" t="n">
        <v>5546</v>
      </c>
      <c s="7" r="E15" t="n">
        <v>33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77</v>
      </c>
    </row>
    <row r="3" spans="1:3">
      <c s="3" r="A3" t="s">
        <v>110</v>
      </c>
    </row>
    <row r="4" spans="1:3">
      <c s="4" r="A4" t="s">
        <v>97</v>
      </c>
      <c s="7" r="B4" t="n">
        <v>46162</v>
      </c>
      <c s="7" r="C4" t="n">
        <v>-8649</v>
      </c>
    </row>
    <row r="5" spans="1:3">
      <c s="3" r="A5" t="s">
        <v>111</v>
      </c>
    </row>
    <row r="6" spans="1:3">
      <c s="4" r="A6" t="s">
        <v>112</v>
      </c>
      <c s="5" r="B6" t="n">
        <v>34375</v>
      </c>
      <c s="5" r="C6" t="n">
        <v>380</v>
      </c>
    </row>
    <row r="7" spans="1:3">
      <c s="4" r="A7" t="s">
        <v>113</v>
      </c>
      <c s="5" r="B7" t="n">
        <v>658</v>
      </c>
      <c s="5" r="C7" t="n">
        <v>1256</v>
      </c>
    </row>
    <row r="8" spans="1:3">
      <c s="4" r="A8" t="s">
        <v>114</v>
      </c>
      <c s="5" r="B8" t="n">
        <v>280</v>
      </c>
      <c s="5" r="C8" t="n">
        <v>868</v>
      </c>
    </row>
    <row r="9" spans="1:3">
      <c s="4" r="A9" t="s">
        <v>115</v>
      </c>
      <c s="5" r="B9" t="n">
        <v>6684</v>
      </c>
      <c s="5" r="C9" t="n">
        <v>4207</v>
      </c>
    </row>
    <row r="10" spans="1:3">
      <c s="4" r="A10" t="s">
        <v>116</v>
      </c>
      <c s="5" r="B10" t="n">
        <v>5501</v>
      </c>
      <c s="5" r="C10" t="n">
        <v>2652</v>
      </c>
    </row>
    <row r="11" spans="1:3">
      <c s="4" r="A11" t="s">
        <v>117</v>
      </c>
      <c s="5" r="B11" t="n">
        <v>-2</v>
      </c>
      <c s="5" r="C11" t="n">
        <v>-116</v>
      </c>
    </row>
    <row r="12" spans="1:3">
      <c s="4" r="A12" t="s">
        <v>118</v>
      </c>
      <c s="5" r="B12" t="n">
        <v>1639</v>
      </c>
      <c s="5" r="C12" t="n">
        <v>1178</v>
      </c>
    </row>
    <row r="13" spans="1:3">
      <c s="4" r="A13" t="s">
        <v>119</v>
      </c>
      <c s="5" r="B13" t="n">
        <v>23643</v>
      </c>
    </row>
    <row r="14" spans="1:3">
      <c s="3" r="A14" t="s">
        <v>120</v>
      </c>
    </row>
    <row r="15" spans="1:3">
      <c s="4" r="A15" t="s">
        <v>29</v>
      </c>
      <c s="5" r="B15" t="n">
        <v>-17849</v>
      </c>
      <c s="5" r="C15" t="n">
        <v>-3739</v>
      </c>
    </row>
    <row r="16" spans="1:3">
      <c s="4" r="A16" t="s">
        <v>30</v>
      </c>
      <c s="5" r="B16" t="n">
        <v>-1027</v>
      </c>
      <c s="5" r="C16" t="n">
        <v>-2567</v>
      </c>
    </row>
    <row r="17" spans="1:3">
      <c s="4" r="A17" t="s">
        <v>31</v>
      </c>
      <c s="5" r="B17" t="n">
        <v>-1097</v>
      </c>
      <c s="5" r="C17" t="n">
        <v>48</v>
      </c>
    </row>
    <row r="18" spans="1:3">
      <c s="4" r="A18" t="s">
        <v>33</v>
      </c>
      <c s="5" r="B18" t="n">
        <v>3331</v>
      </c>
      <c s="5" r="C18" t="n">
        <v>-1425</v>
      </c>
    </row>
    <row r="19" spans="1:3">
      <c s="4" r="A19" t="s">
        <v>39</v>
      </c>
      <c s="5" r="B19" t="n">
        <v>4549</v>
      </c>
      <c s="5" r="C19" t="n">
        <v>1137</v>
      </c>
    </row>
    <row r="20" spans="1:3">
      <c s="4" r="A20" t="s">
        <v>121</v>
      </c>
      <c s="5" r="B20" t="n">
        <v>10231</v>
      </c>
      <c s="5" r="C20" t="n">
        <v>-515</v>
      </c>
    </row>
    <row r="21" spans="1:3">
      <c s="4" r="A21" t="s">
        <v>46</v>
      </c>
      <c s="5" r="B21" t="n">
        <v>-44376</v>
      </c>
      <c s="5" r="C21" t="n">
        <v>-5178</v>
      </c>
    </row>
    <row r="22" spans="1:3">
      <c s="4" r="A22" t="s">
        <v>53</v>
      </c>
      <c s="5" r="B22" t="n">
        <v>-700</v>
      </c>
      <c s="5" r="C22" t="n">
        <v>227</v>
      </c>
    </row>
    <row r="23" spans="1:3">
      <c s="4" r="A23" t="s">
        <v>122</v>
      </c>
      <c s="5" r="B23" t="n">
        <v>-314</v>
      </c>
    </row>
    <row r="24" spans="1:3">
      <c s="4" r="A24" t="s">
        <v>123</v>
      </c>
      <c s="5" r="B24" t="n">
        <v>25526</v>
      </c>
      <c s="5" r="C24" t="n">
        <v>-1587</v>
      </c>
    </row>
    <row r="25" spans="1:3">
      <c s="4" r="A25" t="s">
        <v>124</v>
      </c>
      <c s="5" r="B25" t="n">
        <v>71688</v>
      </c>
      <c s="5" r="C25" t="n">
        <v>-10236</v>
      </c>
    </row>
    <row r="26" spans="1:3">
      <c s="3" r="A26" t="s">
        <v>125</v>
      </c>
    </row>
    <row r="27" spans="1:3">
      <c s="4" r="A27" t="s">
        <v>126</v>
      </c>
      <c s="5" r="B27" t="n">
        <v>562</v>
      </c>
    </row>
    <row r="28" spans="1:3">
      <c s="4" r="A28" t="s">
        <v>127</v>
      </c>
      <c s="5" r="B28" t="n">
        <v>6464</v>
      </c>
      <c s="5" r="C28" t="n">
        <v>48706</v>
      </c>
    </row>
    <row r="29" spans="1:3">
      <c s="4" r="A29" t="s">
        <v>128</v>
      </c>
      <c s="5" r="B29" t="n">
        <v>-291085</v>
      </c>
      <c s="5" r="C29" t="n">
        <v>-47329</v>
      </c>
    </row>
    <row r="30" spans="1:3">
      <c s="4" r="A30" t="s">
        <v>129</v>
      </c>
      <c s="5" r="C30" t="n">
        <v>102</v>
      </c>
    </row>
    <row r="31" spans="1:3">
      <c s="4" r="A31" t="s">
        <v>130</v>
      </c>
      <c s="5" r="B31" t="n">
        <v>-677</v>
      </c>
      <c s="5" r="C31" t="n">
        <v>-135</v>
      </c>
    </row>
    <row r="32" spans="1:3">
      <c s="4" r="A32" t="s">
        <v>131</v>
      </c>
      <c s="5" r="C32" t="n">
        <v>2883</v>
      </c>
    </row>
    <row r="33" spans="1:3">
      <c s="4" r="A33" t="s">
        <v>132</v>
      </c>
      <c s="5" r="B33" t="n">
        <v>-284736</v>
      </c>
      <c s="5" r="C33" t="n">
        <v>4227</v>
      </c>
    </row>
    <row r="34" spans="1:3">
      <c s="3" r="A34" t="s">
        <v>133</v>
      </c>
    </row>
    <row r="35" spans="1:3">
      <c s="4" r="A35" t="s">
        <v>134</v>
      </c>
      <c s="5" r="B35" t="n">
        <v>188864</v>
      </c>
    </row>
    <row r="36" spans="1:3">
      <c s="4" r="A36" t="s">
        <v>135</v>
      </c>
      <c s="5" r="B36" t="n">
        <v>-16686</v>
      </c>
    </row>
    <row r="37" spans="1:3">
      <c s="4" r="A37" t="s">
        <v>136</v>
      </c>
      <c s="5" r="C37" t="n">
        <v>200000</v>
      </c>
    </row>
    <row r="38" spans="1:3">
      <c s="4" r="A38" t="s">
        <v>137</v>
      </c>
      <c s="5" r="C38" t="n">
        <v>-6711</v>
      </c>
    </row>
    <row r="39" spans="1:3">
      <c s="4" r="A39" t="s">
        <v>138</v>
      </c>
      <c s="5" r="C39" t="n">
        <v>25620</v>
      </c>
    </row>
    <row r="40" spans="1:3">
      <c s="4" r="A40" t="s">
        <v>139</v>
      </c>
      <c s="5" r="C40" t="n">
        <v>-39760</v>
      </c>
    </row>
    <row r="41" spans="1:3">
      <c s="4" r="A41" t="s">
        <v>140</v>
      </c>
      <c s="5" r="B41" t="n">
        <v>-190</v>
      </c>
      <c s="5" r="C41" t="n">
        <v>-90</v>
      </c>
    </row>
    <row r="42" spans="1:3">
      <c s="4" r="A42" t="s">
        <v>141</v>
      </c>
      <c s="5" r="B42" t="n">
        <v>11648</v>
      </c>
      <c s="5" r="C42" t="n">
        <v>2021</v>
      </c>
    </row>
    <row r="43" spans="1:3">
      <c s="4" r="A43" t="s">
        <v>142</v>
      </c>
      <c s="5" r="B43" t="n">
        <v>183636</v>
      </c>
      <c s="5" r="C43" t="n">
        <v>181080</v>
      </c>
    </row>
    <row r="44" spans="1:3">
      <c s="4" r="A44" t="s">
        <v>143</v>
      </c>
      <c s="5" r="B44" t="n">
        <v>-29412</v>
      </c>
      <c s="5" r="C44" t="n">
        <v>175071</v>
      </c>
    </row>
    <row r="45" spans="1:3">
      <c s="4" r="A45" t="s">
        <v>144</v>
      </c>
      <c s="5" r="B45" t="n">
        <v>119296</v>
      </c>
      <c s="5" r="C45" t="n">
        <v>26986</v>
      </c>
    </row>
    <row r="46" spans="1:3">
      <c s="4" r="A46" t="s">
        <v>145</v>
      </c>
      <c s="5" r="B46" t="n">
        <v>89884</v>
      </c>
      <c s="7" r="C46" t="n">
        <v>202057</v>
      </c>
    </row>
    <row r="47" spans="1:3">
      <c s="3" r="A47" t="s">
        <v>146</v>
      </c>
    </row>
    <row r="48" spans="1:3">
      <c s="4" r="A48" t="s">
        <v>147</v>
      </c>
      <c s="5" r="B48" t="n">
        <v>12405</v>
      </c>
    </row>
    <row r="49" spans="1:3">
      <c s="4" r="A49" t="s">
        <v>148</v>
      </c>
      <c s="7" r="B49" t="n">
        <v>2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536</v>
      </c>
      <c s="2" r="B1" t="s">
        <v>537</v>
      </c>
      <c s="2" r="C1" t="s">
        <v>328</v>
      </c>
      <c s="2" r="D1" t="s">
        <v>328</v>
      </c>
      <c s="2" r="E1" t="s">
        <v>2</v>
      </c>
      <c s="2" r="F1" t="s">
        <v>77</v>
      </c>
      <c s="2" r="G1" t="s">
        <v>2</v>
      </c>
      <c s="2" r="H1" t="s">
        <v>77</v>
      </c>
      <c s="2" r="I1" t="s">
        <v>25</v>
      </c>
      <c s="2" r="J1" t="s">
        <v>538</v>
      </c>
    </row>
    <row r="2" spans="1:10">
      <c s="3" r="A2" t="s">
        <v>539</v>
      </c>
    </row>
    <row r="3" spans="1:10">
      <c s="4" r="A3" t="s">
        <v>540</v>
      </c>
      <c s="7" r="G3" t="n">
        <v>253000</v>
      </c>
    </row>
    <row r="4" spans="1:10">
      <c s="4" r="A4" t="s">
        <v>541</v>
      </c>
      <c s="7" r="D4" t="n">
        <v>188900</v>
      </c>
    </row>
    <row r="5" spans="1:10">
      <c s="4" r="A5" t="s">
        <v>542</v>
      </c>
      <c s="5" r="G5" t="n">
        <v>6684</v>
      </c>
      <c s="7" r="H5" t="n">
        <v>4207</v>
      </c>
    </row>
    <row r="6" spans="1:10">
      <c s="4" r="A6" t="s">
        <v>543</v>
      </c>
      <c s="5" r="G6" t="n">
        <v>11648</v>
      </c>
      <c s="5" r="H6" t="n">
        <v>2021</v>
      </c>
    </row>
    <row r="7" spans="1:10">
      <c s="4" r="A7" t="s">
        <v>544</v>
      </c>
      <c s="7" r="E7" t="n">
        <v>-33258</v>
      </c>
      <c s="7" r="F7" t="n">
        <v>1547</v>
      </c>
      <c s="7" r="G7" t="n">
        <v>-46162</v>
      </c>
      <c s="7" r="H7" t="n">
        <v>8649</v>
      </c>
    </row>
    <row r="8" spans="1:10">
      <c s="3" r="A8" t="s">
        <v>545</v>
      </c>
    </row>
    <row r="9" spans="1:10">
      <c s="4" r="A9" t="s">
        <v>546</v>
      </c>
      <c s="5" r="B9" t="n">
        <v>117500000</v>
      </c>
      <c s="5" r="E9" t="n">
        <v>117500000</v>
      </c>
      <c s="5" r="G9" t="n">
        <v>117500000</v>
      </c>
      <c s="5" r="I9" t="n">
        <v>58750000</v>
      </c>
    </row>
    <row r="10" spans="1:10">
      <c s="4" r="A10" t="s">
        <v>339</v>
      </c>
      <c s="5" r="D10" t="n">
        <v>4600000</v>
      </c>
    </row>
    <row r="11" spans="1:10">
      <c s="4" r="A11" t="s">
        <v>547</v>
      </c>
      <c s="7" r="C11" t="n">
        <v>44</v>
      </c>
      <c s="7" r="D11" t="n">
        <v>44</v>
      </c>
    </row>
    <row r="12" spans="1:10">
      <c s="4" r="A12" t="s">
        <v>341</v>
      </c>
      <c s="7" r="D12" t="n">
        <v>201200</v>
      </c>
      <c s="7" r="G12" t="n">
        <v>188864</v>
      </c>
    </row>
    <row r="13" spans="1:10">
      <c s="4" r="A13" t="s">
        <v>548</v>
      </c>
      <c s="7" r="C13" t="n">
        <v>12100</v>
      </c>
    </row>
    <row r="14" spans="1:10">
      <c s="4" r="A14" t="s">
        <v>549</v>
      </c>
      <c s="7" r="C14" t="n">
        <v>200</v>
      </c>
    </row>
    <row r="15" spans="1:10">
      <c s="4" r="A15" t="s">
        <v>550</v>
      </c>
      <c s="8" r="J15" t="n">
        <v>34.12</v>
      </c>
    </row>
    <row r="16" spans="1:10">
      <c s="4" r="A16" t="s">
        <v>551</v>
      </c>
    </row>
    <row r="17" spans="1:10">
      <c s="3" r="A17" t="s">
        <v>545</v>
      </c>
    </row>
    <row r="18" spans="1:10">
      <c s="4" r="A18" t="s">
        <v>546</v>
      </c>
      <c s="5" r="B18" t="n">
        <v>58750000</v>
      </c>
    </row>
    <row r="19" spans="1:10">
      <c s="4" r="A19" t="s">
        <v>490</v>
      </c>
    </row>
    <row r="20" spans="1:10">
      <c s="3" r="A20" t="s">
        <v>545</v>
      </c>
    </row>
    <row r="21" spans="1:10">
      <c s="4" r="A21" t="s">
        <v>491</v>
      </c>
      <c s="5" r="B21" t="n">
        <v>17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r="A1" t="s">
        <v>552</v>
      </c>
      <c s="2" r="B1" t="s">
        <v>1</v>
      </c>
    </row>
    <row r="2" spans="1:2">
      <c s="2" r="B2" t="s">
        <v>2</v>
      </c>
    </row>
    <row r="3" spans="1:2">
      <c s="4" r="A3" t="s">
        <v>553</v>
      </c>
    </row>
    <row r="4" spans="1:2">
      <c s="3" r="A4" t="s">
        <v>554</v>
      </c>
    </row>
    <row r="5" spans="1:2">
      <c s="4" r="A5" t="s">
        <v>555</v>
      </c>
      <c s="4" r="B5" t="s">
        <v>556</v>
      </c>
    </row>
    <row r="6" spans="1:2">
      <c s="4" r="A6" t="s">
        <v>557</v>
      </c>
    </row>
    <row r="7" spans="1:2">
      <c s="3" r="A7" t="s">
        <v>554</v>
      </c>
    </row>
    <row r="8" spans="1:2">
      <c s="4" r="A8" t="s">
        <v>555</v>
      </c>
      <c s="4" r="B8" t="s">
        <v>3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9"/>
  </cols>
  <sheetData>
    <row r="1" spans="1:3">
      <c s="1" r="A1" t="s">
        <v>558</v>
      </c>
      <c s="2" r="B1" t="s">
        <v>326</v>
      </c>
      <c s="2" r="C1" t="s">
        <v>326</v>
      </c>
    </row>
    <row r="2" spans="1:3">
      <c s="3" r="A2" t="s">
        <v>179</v>
      </c>
    </row>
    <row r="3" spans="1:3">
      <c s="4" r="A3" t="s">
        <v>559</v>
      </c>
      <c s="10" r="B3" t="n">
        <v>33.6</v>
      </c>
      <c s="10" r="C3" t="n">
        <v>44.4</v>
      </c>
    </row>
    <row r="4" spans="1:3">
      <c s="4" r="A4" t="s">
        <v>560</v>
      </c>
      <c s="10" r="C4" t="n">
        <v>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1"/>
    <col customWidth="1" max="5" min="5" width="21"/>
    <col customWidth="1" max="6" min="6" width="35"/>
    <col customWidth="1" max="7" min="7" width="21"/>
    <col customWidth="1" max="8" min="8" width="24"/>
    <col customWidth="1" max="9" min="9" width="21"/>
    <col customWidth="1" max="10" min="10" width="30"/>
    <col customWidth="1" max="11" min="11" width="24"/>
  </cols>
  <sheetData>
    <row r="1" spans="1:11">
      <c s="1" r="A1" t="s">
        <v>561</v>
      </c>
      <c s="2" r="B1" t="s">
        <v>562</v>
      </c>
      <c s="2" r="C1" t="s">
        <v>563</v>
      </c>
      <c s="2" r="D1" t="s">
        <v>564</v>
      </c>
      <c s="2" r="E1" t="s">
        <v>565</v>
      </c>
      <c s="2" r="F1" t="s">
        <v>566</v>
      </c>
      <c s="2" r="G1" t="s">
        <v>565</v>
      </c>
      <c s="2" r="H1" t="s">
        <v>567</v>
      </c>
      <c s="2" r="I1" t="s">
        <v>568</v>
      </c>
      <c s="2" r="J1" t="s">
        <v>569</v>
      </c>
      <c s="2" r="K1" t="s">
        <v>570</v>
      </c>
    </row>
    <row r="2" spans="1:11">
      <c s="3" r="A2" t="s">
        <v>571</v>
      </c>
    </row>
    <row r="3" spans="1:11">
      <c s="4" r="A3" t="s">
        <v>572</v>
      </c>
      <c s="7" r="D3" t="n">
        <v>200000000</v>
      </c>
      <c s="7" r="F3" t="n">
        <v>200000000</v>
      </c>
    </row>
    <row r="4" spans="1:11">
      <c s="4" r="A4" t="s">
        <v>573</v>
      </c>
      <c s="5" r="D4" t="n">
        <v>-29183000</v>
      </c>
      <c s="5" r="F4" t="n">
        <v>-29183000</v>
      </c>
    </row>
    <row r="5" spans="1:11">
      <c s="4" r="A5" t="s">
        <v>574</v>
      </c>
      <c s="5" r="D5" t="n">
        <v>170817000</v>
      </c>
      <c s="5" r="F5" t="n">
        <v>170817000</v>
      </c>
      <c s="7" r="I5" t="n">
        <v>167441000</v>
      </c>
    </row>
    <row r="6" spans="1:11">
      <c s="4" r="A6" t="s">
        <v>575</v>
      </c>
      <c s="5" r="D6" t="n">
        <v>514900000</v>
      </c>
      <c s="5" r="F6" t="n">
        <v>514900000</v>
      </c>
    </row>
    <row r="7" spans="1:11">
      <c s="4" r="A7" t="s">
        <v>576</v>
      </c>
      <c s="7" r="D7" t="n">
        <v>38188000</v>
      </c>
      <c s="7" r="F7" t="n">
        <v>38188000</v>
      </c>
    </row>
    <row r="8" spans="1:11">
      <c s="4" r="A8" t="s">
        <v>383</v>
      </c>
      <c s="4" r="D8" t="s">
        <v>67</v>
      </c>
      <c s="4" r="F8" t="s">
        <v>67</v>
      </c>
      <c s="4" r="I8" t="s">
        <v>67</v>
      </c>
    </row>
    <row r="9" spans="1:11">
      <c s="4" r="A9" t="s">
        <v>577</v>
      </c>
      <c s="7" r="H9" t="n">
        <v>44</v>
      </c>
    </row>
    <row r="10" spans="1:11">
      <c s="3" r="A10" t="s">
        <v>578</v>
      </c>
    </row>
    <row r="11" spans="1:11">
      <c s="4" r="A11" t="s">
        <v>579</v>
      </c>
      <c s="7" r="D11" t="n">
        <v>10205000</v>
      </c>
      <c s="7" r="E11" t="n">
        <v>3051000</v>
      </c>
      <c s="7" r="F11" t="n">
        <v>20572000</v>
      </c>
      <c s="7" r="G11" t="n">
        <v>4527000</v>
      </c>
    </row>
    <row r="12" spans="1:11">
      <c s="3" r="A12" t="s">
        <v>580</v>
      </c>
    </row>
    <row r="13" spans="1:11">
      <c s="4" r="A13" t="s">
        <v>581</v>
      </c>
      <c s="9" r="C13" t="n">
        <v>7.4</v>
      </c>
    </row>
    <row r="14" spans="1:11">
      <c s="4" r="A14" t="s">
        <v>582</v>
      </c>
      <c s="8" r="C14" t="n">
        <v>27.09</v>
      </c>
    </row>
    <row r="15" spans="1:11">
      <c s="4" r="A15" t="s">
        <v>583</v>
      </c>
      <c s="5" r="G15" t="n">
        <v>39760000</v>
      </c>
    </row>
    <row r="16" spans="1:11">
      <c s="3" r="A16" t="s">
        <v>584</v>
      </c>
    </row>
    <row r="17" spans="1:11">
      <c s="4" r="A17" t="s">
        <v>585</v>
      </c>
      <c s="9" r="J17" t="n">
        <v>7.4</v>
      </c>
    </row>
    <row r="18" spans="1:11">
      <c s="4" r="A18" t="s">
        <v>586</v>
      </c>
      <c s="8" r="J18" t="n">
        <v>34.12</v>
      </c>
    </row>
    <row r="19" spans="1:11">
      <c s="4" r="A19" t="s">
        <v>587</v>
      </c>
      <c s="4" r="J19" t="s">
        <v>588</v>
      </c>
    </row>
    <row r="20" spans="1:11">
      <c s="4" r="A20" t="s">
        <v>138</v>
      </c>
      <c s="7" r="G20" t="n">
        <v>25620000</v>
      </c>
    </row>
    <row r="21" spans="1:11">
      <c s="4" r="A21" t="s">
        <v>385</v>
      </c>
    </row>
    <row r="22" spans="1:11">
      <c s="3" r="A22" t="s">
        <v>571</v>
      </c>
    </row>
    <row r="23" spans="1:11">
      <c s="4" r="A23" t="s">
        <v>574</v>
      </c>
      <c s="7" r="D23" t="n">
        <v>170800000</v>
      </c>
      <c s="7" r="F23" t="n">
        <v>170800000</v>
      </c>
    </row>
    <row r="24" spans="1:11">
      <c s="4" r="A24" t="s">
        <v>589</v>
      </c>
      <c s="7" r="B24" t="n">
        <v>193300000</v>
      </c>
    </row>
    <row r="25" spans="1:11">
      <c s="4" r="A25" t="s">
        <v>386</v>
      </c>
      <c s="5" r="B25" t="n">
        <v>200000000</v>
      </c>
    </row>
    <row r="26" spans="1:11">
      <c s="4" r="A26" t="s">
        <v>590</v>
      </c>
      <c s="5" r="B26" t="n">
        <v>6700000</v>
      </c>
    </row>
    <row r="27" spans="1:11">
      <c s="4" r="A27" t="s">
        <v>591</v>
      </c>
      <c s="5" r="B27" t="n">
        <v>14100000</v>
      </c>
    </row>
    <row r="28" spans="1:11">
      <c s="4" r="A28" t="s">
        <v>383</v>
      </c>
      <c s="4" r="D28" t="s">
        <v>67</v>
      </c>
      <c s="4" r="F28" t="s">
        <v>67</v>
      </c>
    </row>
    <row r="29" spans="1:11">
      <c s="4" r="A29" t="s">
        <v>592</v>
      </c>
      <c s="11" r="F29" t="n">
        <v>36.9079</v>
      </c>
    </row>
    <row r="30" spans="1:11">
      <c s="4" r="A30" t="s">
        <v>593</v>
      </c>
      <c s="7" r="D30" t="n">
        <v>1000</v>
      </c>
      <c s="7" r="F30" t="n">
        <v>1000</v>
      </c>
    </row>
    <row r="31" spans="1:11">
      <c s="4" r="A31" t="s">
        <v>594</v>
      </c>
      <c s="8" r="D31" t="n">
        <v>27.09</v>
      </c>
      <c s="8" r="F31" t="n">
        <v>27.09</v>
      </c>
    </row>
    <row r="32" spans="1:11">
      <c s="4" r="A32" t="s">
        <v>577</v>
      </c>
      <c s="8" r="K32" t="n">
        <v>20.07</v>
      </c>
    </row>
    <row r="33" spans="1:11">
      <c s="4" r="A33" t="s">
        <v>595</v>
      </c>
      <c s="5" r="B33" t="n">
        <v>1300000</v>
      </c>
    </row>
    <row r="34" spans="1:11">
      <c s="4" r="A34" t="s">
        <v>596</v>
      </c>
      <c s="7" r="B34" t="n">
        <v>5400000</v>
      </c>
    </row>
    <row r="35" spans="1:11">
      <c s="4" r="A35" t="s">
        <v>597</v>
      </c>
      <c s="4" r="F35" t="s">
        <v>598</v>
      </c>
    </row>
    <row r="36" spans="1:11">
      <c s="4" r="A36" t="s">
        <v>599</v>
      </c>
      <c s="4" r="D36" t="s">
        <v>600</v>
      </c>
      <c s="4" r="F36" t="s">
        <v>600</v>
      </c>
    </row>
    <row r="37" spans="1:11">
      <c s="3" r="A37" t="s">
        <v>578</v>
      </c>
    </row>
    <row r="38" spans="1:11">
      <c s="4" r="A38" t="s">
        <v>601</v>
      </c>
      <c s="7" r="D38" t="n">
        <v>1250000</v>
      </c>
      <c s="7" r="F38" t="n">
        <v>2500000</v>
      </c>
    </row>
    <row r="39" spans="1:11">
      <c s="4" r="A39" t="s">
        <v>602</v>
      </c>
      <c s="5" r="D39" t="n">
        <v>246000</v>
      </c>
      <c s="5" r="F39" t="n">
        <v>480000</v>
      </c>
    </row>
    <row r="40" spans="1:11">
      <c s="4" r="A40" t="s">
        <v>603</v>
      </c>
      <c s="5" r="D40" t="n">
        <v>1727000</v>
      </c>
      <c s="5" r="F40" t="n">
        <v>3376000</v>
      </c>
    </row>
    <row r="41" spans="1:11">
      <c s="4" r="A41" t="s">
        <v>579</v>
      </c>
      <c s="5" r="D41" t="n">
        <v>3223000</v>
      </c>
      <c s="7" r="F41" t="n">
        <v>6356000</v>
      </c>
    </row>
    <row r="42" spans="1:11">
      <c s="4" r="A42" t="s">
        <v>604</v>
      </c>
    </row>
    <row r="43" spans="1:11">
      <c s="3" r="A43" t="s">
        <v>571</v>
      </c>
    </row>
    <row r="44" spans="1:11">
      <c s="4" r="A44" t="s">
        <v>605</v>
      </c>
      <c s="5" r="F44" t="n">
        <v>20</v>
      </c>
    </row>
    <row r="45" spans="1:11">
      <c s="4" r="A45" t="s">
        <v>606</v>
      </c>
      <c s="4" r="F45" t="s">
        <v>607</v>
      </c>
    </row>
    <row r="46" spans="1:11">
      <c s="4" r="A46" t="s">
        <v>608</v>
      </c>
      <c s="4" r="F46" t="s">
        <v>609</v>
      </c>
    </row>
    <row r="47" spans="1:11">
      <c s="4" r="A47" t="s">
        <v>610</v>
      </c>
    </row>
    <row r="48" spans="1:11">
      <c s="3" r="A48" t="s">
        <v>571</v>
      </c>
    </row>
    <row r="49" spans="1:11">
      <c s="4" r="A49" t="s">
        <v>593</v>
      </c>
      <c s="5" r="D49" t="n">
        <v>1000</v>
      </c>
      <c s="7" r="F49" t="n">
        <v>1000</v>
      </c>
    </row>
    <row r="50" spans="1:11">
      <c s="4" r="A50" t="s">
        <v>611</v>
      </c>
      <c s="4" r="F50" t="s">
        <v>612</v>
      </c>
    </row>
    <row r="51" spans="1:11">
      <c s="4" r="A51" t="s">
        <v>613</v>
      </c>
      <c s="4" r="F51" t="s">
        <v>612</v>
      </c>
    </row>
    <row r="52" spans="1:11">
      <c s="4" r="A52" t="s">
        <v>614</v>
      </c>
    </row>
    <row r="53" spans="1:11">
      <c s="3" r="A53" t="s">
        <v>571</v>
      </c>
    </row>
    <row r="54" spans="1:11">
      <c s="4" r="A54" t="s">
        <v>615</v>
      </c>
      <c s="4" r="F54" t="s">
        <v>616</v>
      </c>
    </row>
    <row r="55" spans="1:11">
      <c s="4" r="A55" t="s">
        <v>617</v>
      </c>
    </row>
    <row r="56" spans="1:11">
      <c s="3" r="A56" t="s">
        <v>571</v>
      </c>
    </row>
    <row r="57" spans="1:11">
      <c s="4" r="A57" t="s">
        <v>593</v>
      </c>
      <c s="7" r="D57" t="n">
        <v>1000</v>
      </c>
      <c s="7" r="F57" t="n">
        <v>1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r="A1" t="s">
        <v>618</v>
      </c>
      <c s="2" r="B1" t="s">
        <v>76</v>
      </c>
      <c s="2" r="C1" t="s">
        <v>1</v>
      </c>
    </row>
    <row r="2" spans="1:6">
      <c s="2" r="B2" t="s">
        <v>619</v>
      </c>
      <c s="2" r="C2" t="s">
        <v>2</v>
      </c>
      <c s="2" r="D2" t="s">
        <v>25</v>
      </c>
      <c s="2" r="E2" t="s">
        <v>379</v>
      </c>
      <c s="2" r="F2" t="s">
        <v>263</v>
      </c>
    </row>
    <row r="3" spans="1:6">
      <c s="3" r="A3" t="s">
        <v>181</v>
      </c>
    </row>
    <row r="4" spans="1:6">
      <c s="4" r="A4" t="s">
        <v>383</v>
      </c>
      <c s="4" r="C4" t="s">
        <v>67</v>
      </c>
      <c s="4" r="D4" t="s">
        <v>67</v>
      </c>
    </row>
    <row r="5" spans="1:6">
      <c s="4" r="A5" t="s">
        <v>620</v>
      </c>
      <c s="7" r="C5" t="n">
        <v>90200</v>
      </c>
    </row>
    <row r="6" spans="1:6">
      <c s="4" r="A6" t="s">
        <v>621</v>
      </c>
      <c s="5" r="C6" t="n">
        <v>179706</v>
      </c>
      <c s="7" r="D6" t="n">
        <v>293905</v>
      </c>
    </row>
    <row r="7" spans="1:6">
      <c s="4" r="A7" t="s">
        <v>387</v>
      </c>
    </row>
    <row r="8" spans="1:6">
      <c s="3" r="A8" t="s">
        <v>181</v>
      </c>
    </row>
    <row r="9" spans="1:6">
      <c s="4" r="A9" t="s">
        <v>622</v>
      </c>
      <c s="7" r="E9" t="n">
        <v>340000</v>
      </c>
    </row>
    <row r="10" spans="1:6">
      <c s="4" r="A10" t="s">
        <v>623</v>
      </c>
    </row>
    <row r="11" spans="1:6">
      <c s="3" r="A11" t="s">
        <v>181</v>
      </c>
    </row>
    <row r="12" spans="1:6">
      <c s="4" r="A12" t="s">
        <v>622</v>
      </c>
      <c s="7" r="F12" t="n">
        <v>340000</v>
      </c>
    </row>
    <row r="13" spans="1:6">
      <c s="4" r="A13" t="s">
        <v>624</v>
      </c>
      <c s="5" r="C13" t="n">
        <v>312400</v>
      </c>
    </row>
    <row r="14" spans="1:6">
      <c s="4" r="A14" t="s">
        <v>625</v>
      </c>
      <c s="7" r="B14" t="n">
        <v>12750</v>
      </c>
      <c s="7" r="C14" t="n">
        <v>8500</v>
      </c>
    </row>
    <row r="15" spans="1:6">
      <c s="4" r="A15" t="s">
        <v>626</v>
      </c>
      <c s="4" r="C15" t="s">
        <v>307</v>
      </c>
    </row>
    <row r="16" spans="1:6">
      <c s="4" r="A16" t="s">
        <v>627</v>
      </c>
      <c s="4" r="C16" t="s">
        <v>628</v>
      </c>
    </row>
    <row r="17" spans="1:6">
      <c s="4" r="A17" t="s">
        <v>629</v>
      </c>
    </row>
    <row r="18" spans="1:6">
      <c s="3" r="A18" t="s">
        <v>181</v>
      </c>
    </row>
    <row r="19" spans="1:6">
      <c s="4" r="A19" t="s">
        <v>630</v>
      </c>
      <c s="4" r="C19" t="s">
        <v>631</v>
      </c>
    </row>
    <row r="20" spans="1:6">
      <c s="4" r="A20" t="s">
        <v>632</v>
      </c>
    </row>
    <row r="21" spans="1:6">
      <c s="3" r="A21" t="s">
        <v>181</v>
      </c>
    </row>
    <row r="22" spans="1:6">
      <c s="4" r="A22" t="s">
        <v>633</v>
      </c>
      <c s="7" r="C22" t="n">
        <v>25000</v>
      </c>
    </row>
    <row r="23" spans="1:6">
      <c s="4" r="A23" t="s">
        <v>634</v>
      </c>
      <c s="5" r="C23" t="n">
        <v>50000</v>
      </c>
    </row>
    <row r="24" spans="1:6">
      <c s="4" r="A24" t="s">
        <v>635</v>
      </c>
    </row>
    <row r="25" spans="1:6">
      <c s="3" r="A25" t="s">
        <v>181</v>
      </c>
    </row>
    <row r="26" spans="1:6">
      <c s="4" r="A26" t="s">
        <v>636</v>
      </c>
      <c s="7" r="C26" t="n">
        <v>25000</v>
      </c>
    </row>
    <row r="27" spans="1:6">
      <c s="4" r="A27" t="s">
        <v>637</v>
      </c>
    </row>
    <row r="28" spans="1:6">
      <c s="3" r="A28" t="s">
        <v>181</v>
      </c>
    </row>
    <row r="29" spans="1:6">
      <c s="4" r="A29" t="s">
        <v>638</v>
      </c>
      <c s="12" r="C29" t="n">
        <v>4.25</v>
      </c>
    </row>
    <row r="30" spans="1:6">
      <c s="4" r="A30" t="s">
        <v>639</v>
      </c>
    </row>
    <row r="31" spans="1:6">
      <c s="3" r="A31" t="s">
        <v>181</v>
      </c>
    </row>
    <row r="32" spans="1:6">
      <c s="4" r="A32" t="s">
        <v>638</v>
      </c>
      <c s="5" r="C32"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9"/>
    <col customWidth="1" max="3" min="3" width="9"/>
  </cols>
  <sheetData>
    <row r="1" spans="1:3">
      <c s="1" r="A1" t="s">
        <v>640</v>
      </c>
      <c s="2" r="B1" t="s">
        <v>326</v>
      </c>
      <c s="2" r="C1" t="s">
        <v>326</v>
      </c>
    </row>
    <row r="2" spans="1:3">
      <c s="3" r="A2" t="s">
        <v>641</v>
      </c>
    </row>
    <row r="3" spans="1:3">
      <c s="4" r="A3" t="s">
        <v>642</v>
      </c>
      <c s="7" r="B3" t="n">
        <v>2118</v>
      </c>
      <c s="7" r="C3" t="n">
        <v>1953</v>
      </c>
    </row>
    <row r="4" spans="1:3">
      <c s="4" r="A4" t="s">
        <v>643</v>
      </c>
      <c s="5" r="B4" t="n">
        <v>284</v>
      </c>
      <c s="5" r="C4" t="n">
        <v>855</v>
      </c>
    </row>
    <row r="5" spans="1:3">
      <c s="4" r="A5" t="s">
        <v>644</v>
      </c>
      <c s="5" r="B5" t="n">
        <v>-1149</v>
      </c>
      <c s="5" r="C5" t="n">
        <v>-1555</v>
      </c>
    </row>
    <row r="6" spans="1:3">
      <c s="4" r="A6" t="s">
        <v>645</v>
      </c>
      <c s="7" r="B6" t="n">
        <v>1253</v>
      </c>
      <c s="7" r="C6" t="n">
        <v>125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646</v>
      </c>
      <c s="2" r="B1" t="s">
        <v>1</v>
      </c>
    </row>
    <row r="2" spans="1:2">
      <c s="2" r="B2" t="s">
        <v>647</v>
      </c>
    </row>
    <row r="3" spans="1:2">
      <c s="4" r="A3" t="s">
        <v>648</v>
      </c>
    </row>
    <row r="4" spans="1:2">
      <c s="4" r="A4" t="s">
        <v>649</v>
      </c>
      <c s="10" r="B4" t="n">
        <v>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650</v>
      </c>
      <c s="2" r="B1" t="s">
        <v>651</v>
      </c>
      <c s="2" r="C1" t="s">
        <v>652</v>
      </c>
      <c s="2" r="D1" t="s">
        <v>653</v>
      </c>
    </row>
    <row r="2" spans="1:4">
      <c s="4" r="A2" t="s">
        <v>387</v>
      </c>
    </row>
    <row r="3" spans="1:4">
      <c s="3" r="A3" t="s">
        <v>654</v>
      </c>
    </row>
    <row r="4" spans="1:4">
      <c s="4" r="A4" t="s">
        <v>622</v>
      </c>
      <c s="7" r="D4" t="n">
        <v>340</v>
      </c>
    </row>
    <row r="5" spans="1:4">
      <c s="4" r="A5" t="s">
        <v>655</v>
      </c>
    </row>
    <row r="6" spans="1:4">
      <c s="3" r="A6" t="s">
        <v>654</v>
      </c>
    </row>
    <row r="7" spans="1:4">
      <c s="4" r="A7" t="s">
        <v>656</v>
      </c>
      <c s="5" r="C7" t="n">
        <v>5</v>
      </c>
    </row>
    <row r="8" spans="1:4">
      <c s="4" r="A8" t="s">
        <v>657</v>
      </c>
    </row>
    <row r="9" spans="1:4">
      <c s="3" r="A9" t="s">
        <v>654</v>
      </c>
    </row>
    <row r="10" spans="1:4">
      <c s="4" r="A10" t="s">
        <v>658</v>
      </c>
      <c s="4" r="C10" t="s">
        <v>659</v>
      </c>
    </row>
    <row r="11" spans="1:4">
      <c s="4" r="A11" t="s">
        <v>660</v>
      </c>
    </row>
    <row r="12" spans="1:4">
      <c s="3" r="A12" t="s">
        <v>654</v>
      </c>
    </row>
    <row r="13" spans="1:4">
      <c s="4" r="A13" t="s">
        <v>661</v>
      </c>
      <c s="7" r="C13" t="n">
        <v>700</v>
      </c>
    </row>
    <row r="14" spans="1:4">
      <c s="4" r="A14" t="s">
        <v>662</v>
      </c>
      <c s="4" r="C14" t="s">
        <v>663</v>
      </c>
    </row>
    <row r="15" spans="1:4">
      <c s="4" r="A15" t="s">
        <v>664</v>
      </c>
    </row>
    <row r="16" spans="1:4">
      <c s="3" r="A16" t="s">
        <v>654</v>
      </c>
    </row>
    <row r="17" spans="1:4">
      <c s="4" r="A17" t="s">
        <v>267</v>
      </c>
      <c s="7" r="B17" t="n">
        <v>10</v>
      </c>
    </row>
    <row r="18" spans="1:4">
      <c s="4" r="A18" t="s">
        <v>665</v>
      </c>
      <c s="5" r="B18" t="n">
        <v>75</v>
      </c>
    </row>
    <row r="19" spans="1:4">
      <c s="4" r="A19" t="s">
        <v>666</v>
      </c>
      <c s="5" r="B19" t="n">
        <v>250</v>
      </c>
    </row>
    <row r="20" spans="1:4">
      <c s="4" r="A20" t="s">
        <v>667</v>
      </c>
    </row>
    <row r="21" spans="1:4">
      <c s="3" r="A21" t="s">
        <v>654</v>
      </c>
    </row>
    <row r="22" spans="1:4">
      <c s="4" r="A22" t="s">
        <v>668</v>
      </c>
      <c s="5" r="B22" t="n">
        <v>100</v>
      </c>
    </row>
    <row r="23" spans="1:4">
      <c s="4" r="A23" t="s">
        <v>669</v>
      </c>
    </row>
    <row r="24" spans="1:4">
      <c s="3" r="A24" t="s">
        <v>654</v>
      </c>
    </row>
    <row r="25" spans="1:4">
      <c s="4" r="A25" t="s">
        <v>668</v>
      </c>
      <c s="7" r="B25" t="n">
        <v>900</v>
      </c>
    </row>
    <row r="26" spans="1:4">
      <c s="4" r="A26" t="s">
        <v>670</v>
      </c>
    </row>
    <row r="27" spans="1:4">
      <c s="3" r="A27" t="s">
        <v>654</v>
      </c>
    </row>
    <row r="28" spans="1:4">
      <c s="4" r="A28" t="s">
        <v>622</v>
      </c>
      <c s="7" r="C28" t="n">
        <v>350</v>
      </c>
    </row>
    <row r="29" spans="1:4">
      <c s="4" r="A29" t="s">
        <v>671</v>
      </c>
    </row>
    <row r="30" spans="1:4">
      <c s="3" r="A30" t="s">
        <v>654</v>
      </c>
    </row>
    <row r="31" spans="1:4">
      <c s="4" r="A31" t="s">
        <v>672</v>
      </c>
      <c s="4" r="C31" t="s">
        <v>663</v>
      </c>
    </row>
    <row r="32" spans="1:4">
      <c s="4" r="A32" t="s">
        <v>673</v>
      </c>
    </row>
    <row r="33" spans="1:4">
      <c s="3" r="A33" t="s">
        <v>654</v>
      </c>
    </row>
    <row r="34" spans="1:4">
      <c s="4" r="A34" t="s">
        <v>622</v>
      </c>
      <c s="7" r="C34" t="n">
        <v>4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4</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Summa</vt:lpstr>
      <vt:lpstr>Business Combinations</vt:lpstr>
      <vt:lpstr>Investments</vt:lpstr>
      <vt:lpstr>Fair Value Measurements</vt:lpstr>
      <vt:lpstr>Accounts Receivable, Net</vt:lpstr>
      <vt:lpstr>Inventories</vt:lpstr>
      <vt:lpstr>Goodwill, IPR&amp;D and Other Intan</vt:lpstr>
      <vt:lpstr>Accrued Expenses</vt:lpstr>
      <vt:lpstr>Income Taxes</vt:lpstr>
      <vt:lpstr>Accumulated Other Comprehensive</vt:lpstr>
      <vt:lpstr>Basic and Diluted Net Income (L</vt:lpstr>
      <vt:lpstr>Equity-Based Compensation</vt:lpstr>
      <vt:lpstr>Stockholders' Equity</vt:lpstr>
      <vt:lpstr>Commitments and Contingencies</vt:lpstr>
      <vt:lpstr>Collaborative Agreements</vt:lpstr>
      <vt:lpstr>Debt</vt:lpstr>
      <vt:lpstr>Restructuring</vt:lpstr>
      <vt:lpstr>Recently Issued and Proposed Ac</vt:lpstr>
      <vt:lpstr>Subsequent Event</vt:lpstr>
      <vt:lpstr>Basis of Presentation and Sum27</vt:lpstr>
      <vt:lpstr>Basis of Presentation and Sum28</vt:lpstr>
      <vt:lpstr>Business Combination (Tables)</vt:lpstr>
      <vt:lpstr>Investments (Tables)</vt:lpstr>
      <vt:lpstr>Fair Value Measurements (Tables</vt:lpstr>
      <vt:lpstr>Accounts Receivable, Net (Table</vt:lpstr>
      <vt:lpstr>Inventories (Tables)</vt:lpstr>
      <vt:lpstr>Goodwill, IRP&amp;D and Other Intan</vt:lpstr>
      <vt:lpstr>Accrued Expenses (Tables)</vt:lpstr>
      <vt:lpstr>Income Taxes (Tables)</vt:lpstr>
      <vt:lpstr>Accumulated Other Comprehensi37</vt:lpstr>
      <vt:lpstr>Basic and Diluted Net Income 38</vt:lpstr>
      <vt:lpstr>Equity-Based Compensation (Tabl</vt:lpstr>
      <vt:lpstr>Debt (Tables)</vt:lpstr>
      <vt:lpstr>Restructuring (Tables)</vt:lpstr>
      <vt:lpstr>Description of Business (Detail</vt:lpstr>
      <vt:lpstr>Basis of Presentation and Sum43</vt:lpstr>
      <vt:lpstr>Basis of Presentation and Sum44</vt:lpstr>
      <vt:lpstr>Business Combination (Details)</vt:lpstr>
      <vt:lpstr>Business Combination (Details 2</vt:lpstr>
      <vt:lpstr>Investments (Details)</vt:lpstr>
      <vt:lpstr>Fair Value Measurements (Detail</vt:lpstr>
      <vt:lpstr>Fair Value Measurements (Deta49</vt:lpstr>
      <vt:lpstr>Accounts Receivable, Net (Detai</vt:lpstr>
      <vt:lpstr>Inventories (Details)</vt:lpstr>
      <vt:lpstr>Goodwill, IPR&amp;D and Other Int52</vt:lpstr>
      <vt:lpstr>Accrued Expenses (Details)</vt:lpstr>
      <vt:lpstr>Income Taxes (Details)</vt:lpstr>
      <vt:lpstr>Accumulated Other Comprehensi55</vt:lpstr>
      <vt:lpstr>Basic and Diluted Net Income 56</vt:lpstr>
      <vt:lpstr>Equity-Based Compensation (Deta</vt:lpstr>
      <vt:lpstr>Equity-Based Compensation (De58</vt:lpstr>
      <vt:lpstr>Equity-Based Compensation (De59</vt:lpstr>
      <vt:lpstr>Stockholders' Equity (Details)</vt:lpstr>
      <vt:lpstr>Commitments and Contingencies (</vt:lpstr>
      <vt:lpstr>Collaborative Agreements (Detai</vt:lpstr>
      <vt:lpstr>Debt (Details)</vt:lpstr>
      <vt:lpstr>Debt (Details 2)</vt:lpstr>
      <vt:lpstr>Restructuring (Details)</vt:lpstr>
      <vt:lpstr>Recently Issued and Proposed 6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06:07:11Z</dcterms:created>
  <dcterms:modified xmlns:dcterms="http://purl.org/dc/terms/" xmlns:xsi="http://www.w3.org/2001/XMLSchema-instance" xsi:type="dcterms:W3CDTF">2015-07-27T06:07:11Z</dcterms:modified>
  <dc:title xmlns:dc="http://purl.org/dc/elements/1.1/">Untitled</dc:title>
  <dc:description xmlns:dc="http://purl.org/dc/elements/1.1/"/>
  <dc:subject xmlns:dc="http://purl.org/dc/elements/1.1/"/>
  <cp:keywords/>
  <cp:category/>
</cp:coreProperties>
</file>